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Liquidity" sheetId="10" r:id="rId10"/>
    <s:sheet name="Balance Sheet Information" sheetId="11" r:id="rId11"/>
    <s:sheet name="Fair Value Measurements" sheetId="12" r:id="rId12"/>
    <s:sheet name="Investments" sheetId="13" r:id="rId13"/>
    <s:sheet name="Goodwill, In-Process Research a" sheetId="14" r:id="rId14"/>
    <s:sheet name="Debt" sheetId="15" r:id="rId15"/>
    <s:sheet name="Stockholders' Equity" sheetId="16" r:id="rId16"/>
    <s:sheet name="Share-Based Compensation" sheetId="17" r:id="rId17"/>
    <s:sheet name="Net Loss Per Share" sheetId="18" r:id="rId18"/>
    <s:sheet name="Business Segment, Geographic Ar" sheetId="19" r:id="rId19"/>
    <s:sheet name="Commitments and Contingencies" sheetId="20" r:id="rId20"/>
    <s:sheet name="Subsequent Events" sheetId="21" r:id="rId21"/>
    <s:sheet name="Basis of Presentation (Policies" sheetId="22" r:id="rId22"/>
    <s:sheet name="Balance Sheet Information (Tabl" sheetId="23" r:id="rId23"/>
    <s:sheet name="Fair Value Measurements (Tables" sheetId="24" r:id="rId24"/>
    <s:sheet name="Investments (Tables)" sheetId="25" r:id="rId25"/>
    <s:sheet name="Goodwill, In-Process Research26" sheetId="26" r:id="rId26"/>
    <s:sheet name="Debt (Tables)" sheetId="27" r:id="rId27"/>
    <s:sheet name="Share-Based Compensation (Table" sheetId="28" r:id="rId28"/>
    <s:sheet name="Net Loss Per Share (Tables)" sheetId="29" r:id="rId29"/>
    <s:sheet name="Business Segment, Geographic 30" sheetId="30" r:id="rId30"/>
    <s:sheet name="Liquidity - Additional Informat" sheetId="31" r:id="rId31"/>
    <s:sheet name="Balance Sheet Information - Add" sheetId="32" r:id="rId32"/>
    <s:sheet name="Balance Sheet Information - Sum" sheetId="33" r:id="rId33"/>
    <s:sheet name="Balance Sheet Information - Com" sheetId="34" r:id="rId34"/>
    <s:sheet name="Balance Sheet Information - S35" sheetId="35" r:id="rId35"/>
    <s:sheet name="Balance Sheet Information - S36" sheetId="36" r:id="rId36"/>
    <s:sheet name="Balance Sheet Information - S37" sheetId="37" r:id="rId37"/>
    <s:sheet name="Balance Sheet Information - S38" sheetId="38" r:id="rId38"/>
    <s:sheet name="Balance Sheet Information - S39" sheetId="39" r:id="rId39"/>
    <s:sheet name="Fair Value Measurements - Addit" sheetId="40" r:id="rId40"/>
    <s:sheet name="Fair Value Measurements - Fair " sheetId="41" r:id="rId41"/>
    <s:sheet name="Fair Value Measurements - Summa" sheetId="42" r:id="rId42"/>
    <s:sheet name="Fair Value Measurements - Sum43" sheetId="43" r:id="rId43"/>
    <s:sheet name="Fair Value Measurements - Sum44" sheetId="44" r:id="rId44"/>
    <s:sheet name="Fair Value Measurements - Sched" sheetId="45" r:id="rId45"/>
    <s:sheet name="Investments - Additional Inform" sheetId="46" r:id="rId46"/>
    <s:sheet name="Investments - Summary of Amorti" sheetId="47" r:id="rId47"/>
    <s:sheet name="Goodwill, In-Process Research48" sheetId="48" r:id="rId48"/>
    <s:sheet name="Goodwill, In-Process Research49" sheetId="49" r:id="rId49"/>
    <s:sheet name="Goodwill, In-Process Research50" sheetId="50" r:id="rId50"/>
    <s:sheet name="Goodwill, In-Process Research51" sheetId="51" r:id="rId51"/>
    <s:sheet name="Goodwill, In-Process Research52" sheetId="52" r:id="rId52"/>
    <s:sheet name="Debt - Summary of Outstanding C" sheetId="53" r:id="rId53"/>
    <s:sheet name="Debt - Summary of Outstanding54" sheetId="54" r:id="rId54"/>
    <s:sheet name="Debt - Summary of Interest Expe" sheetId="55" r:id="rId55"/>
    <s:sheet name="Debt - Additional Information (" sheetId="56" r:id="rId56"/>
    <s:sheet name="Stockholders' Equity - Addition" sheetId="57" r:id="rId57"/>
    <s:sheet name="Share-Based Compensation - Allo" sheetId="58" r:id="rId58"/>
    <s:sheet name="Share-Based Compensation - Addi" sheetId="59" r:id="rId59"/>
    <s:sheet name="Share-Based Compensation - Weig" sheetId="60" r:id="rId60"/>
    <s:sheet name="Share-Based Compensation - Summ" sheetId="61" r:id="rId61"/>
    <s:sheet name="Share-Based Compensation - Su62" sheetId="62" r:id="rId62"/>
    <s:sheet name="Net Loss Per Share - Anti-Dilut" sheetId="63" r:id="rId63"/>
    <s:sheet name="Business Segment, Geographic 64" sheetId="64" r:id="rId64"/>
    <s:sheet name="Business Segment, Geographic 65" sheetId="65" r:id="rId65"/>
    <s:sheet name="Commitments and Contingencies -" sheetId="66" r:id="rId66"/>
  </s:sheets>
  <s:definedNames/>
  <s:calcPr calcId="124519" calcMode="auto" fullCalcOnLoad="1"/>
</s:workbook>
</file>

<file path=xl/sharedStrings.xml><?xml version="1.0" encoding="utf-8"?>
<sst xmlns="http://schemas.openxmlformats.org/spreadsheetml/2006/main" uniqueCount="671">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twr</t>
  </si>
  <si>
    <t>Entity Registrant Name</t>
  </si>
  <si>
    <t>HeartWare International,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Deferred financing costs, net</t>
  </si>
  <si>
    <t>Long-term investments and other assets</t>
  </si>
  <si>
    <t>Total assets</t>
  </si>
  <si>
    <t>Current liabilities:</t>
  </si>
  <si>
    <t>Accounts payable</t>
  </si>
  <si>
    <t>Other accrued liabilities</t>
  </si>
  <si>
    <t>Total current liabilities</t>
  </si>
  <si>
    <t>Convertible senior notes, net</t>
  </si>
  <si>
    <t>Contingent liabilities - See Note 4</t>
  </si>
  <si>
    <t>Other long-term liabilities</t>
  </si>
  <si>
    <t>Commitments and contingencies - See Note 12</t>
  </si>
  <si>
    <t xml:space="preserve"> </t>
  </si>
  <si>
    <t>Stockholders' equity:</t>
  </si>
  <si>
    <t>Preferred stock - $.001 par value; 5,000 shares authorized; no shares issued and outstanding at September 30, 2015 and December 31, 2014</t>
  </si>
  <si>
    <t>Common stock - $.001 par value; 50,000 and 25,000 shares authorized at September 30, 2015 and December 31, 2014, respectively; 17,315 and 17,156 shares issued and outstanding at September 30, 2015 and December 31, 2014,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Income Statement [Abstract]</t>
  </si>
  <si>
    <t>Revenue, net</t>
  </si>
  <si>
    <t>Cost of revenue</t>
  </si>
  <si>
    <t>Gross profit</t>
  </si>
  <si>
    <t>Operating expenses:</t>
  </si>
  <si>
    <t>Selling, general and administrative</t>
  </si>
  <si>
    <t>Research and development</t>
  </si>
  <si>
    <t>Change in fair value of contingent consideration</t>
  </si>
  <si>
    <t>Total operating expenses</t>
  </si>
  <si>
    <t>Loss from operations</t>
  </si>
  <si>
    <t>Other income (expense):</t>
  </si>
  <si>
    <t>Foreign exchange gain (loss)</t>
  </si>
  <si>
    <t>Interest expense</t>
  </si>
  <si>
    <t>Investment income, net</t>
  </si>
  <si>
    <t>Loss on extinguishment of long-term debt</t>
  </si>
  <si>
    <t>Other, net</t>
  </si>
  <si>
    <t>Loss before income taxes</t>
  </si>
  <si>
    <t>Provision for income taxes</t>
  </si>
  <si>
    <t>Net loss</t>
  </si>
  <si>
    <t>Net loss per common share - basic and diluted</t>
  </si>
  <si>
    <t>Weighted average shares outstanding - basic and diluted</t>
  </si>
  <si>
    <t>Condensed Consolidated Statements of Comprehensive Loss (Unaudited) - USD ($) $ in Thousands</t>
  </si>
  <si>
    <t>Statement of Comprehensive Income [Abstract]</t>
  </si>
  <si>
    <t>Other comprehensive income (loss)</t>
  </si>
  <si>
    <t>Foreign currency translation adjustments</t>
  </si>
  <si>
    <t>Unrealized (loss) gain on investments</t>
  </si>
  <si>
    <t>Comprehensive loss</t>
  </si>
  <si>
    <t>Condensed Consolidated Statement of Stockholders' Equity (Unaudited) - 9 months ended Sep. 30, 2015 - USD ($) shares in Thousands, $ in Thousands</t>
  </si>
  <si>
    <t>Total</t>
  </si>
  <si>
    <t>Common Shares [Member]</t>
  </si>
  <si>
    <t>Additional Paid-In Capital [Member]</t>
  </si>
  <si>
    <t>Accumulated Deficit [Member]</t>
  </si>
  <si>
    <t>Accumulated Other Comprehensive Loss [Member]</t>
  </si>
  <si>
    <t>Beginning balance at Dec. 31, 2014</t>
  </si>
  <si>
    <t>Beginning balance, Shares at Dec. 31, 2014</t>
  </si>
  <si>
    <t>Issuance of common stock in connection with an intellectual property agreement</t>
  </si>
  <si>
    <t>Issuance of common stock in connection with an intellectual property agreement, Shares</t>
  </si>
  <si>
    <t>Issuance of common stock pursuant to share-based awards</t>
  </si>
  <si>
    <t>Issuance of common stock pursuant to share-based awards, Shares</t>
  </si>
  <si>
    <t>Settlement of conversion feature on convertible debt exchanged</t>
  </si>
  <si>
    <t>Allocation of fair value of equity component of convertible debt</t>
  </si>
  <si>
    <t>Allocation of fair value of equity component of convertible debt, Share</t>
  </si>
  <si>
    <t>Allocation of pro-rata portion of convertible debt issuance costs to the equity component of convertible debt</t>
  </si>
  <si>
    <t>Allocation of pro-rata portion of convertible debt issuance costs to the equity component of convertible debt, Share</t>
  </si>
  <si>
    <t>Share-based compensation</t>
  </si>
  <si>
    <t>Other comprehensive loss</t>
  </si>
  <si>
    <t>Ending balance at Sep. 30, 2015</t>
  </si>
  <si>
    <t>Ending balance, Shares at Sep. 30, 2015</t>
  </si>
  <si>
    <t>Condensed Consolidated Statement of Stockholders' Equity (Unaudited) (Parenthetical)</t>
  </si>
  <si>
    <t>Sep. 30, 2015$ / shares</t>
  </si>
  <si>
    <t>Common Shares, par value</t>
  </si>
  <si>
    <t>Condensed Consolidated Statements of Cash Flows (Unaudited) - USD ($) $ in Thousands</t>
  </si>
  <si>
    <t>CASH FLOWS FROM OPERATING ACTIVITIES</t>
  </si>
  <si>
    <t>Adjustments to reconcile net loss to net cash used in operating activities:</t>
  </si>
  <si>
    <t>Depreciation of property, plant and equipment</t>
  </si>
  <si>
    <t>Amortization of intangible assets</t>
  </si>
  <si>
    <t>Impairment of fixed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Accrued interest on convertible senior notes</t>
  </si>
  <si>
    <t>Net cash provided by (used in) operating activities</t>
  </si>
  <si>
    <t>CASH FLOWS FROM INVESTING ACTIVITIES</t>
  </si>
  <si>
    <t>Purchases of investments</t>
  </si>
  <si>
    <t>Maturities of investments</t>
  </si>
  <si>
    <t>Additions to property, plant and equipment, net</t>
  </si>
  <si>
    <t>Additions to patents</t>
  </si>
  <si>
    <t>Investment in unconsolidated affiliate</t>
  </si>
  <si>
    <t>Cash received from security deposits</t>
  </si>
  <si>
    <t>Net cash provided by (used in) investing activities</t>
  </si>
  <si>
    <t>CASH FLOWS FROM FINANCING ACTIVITIES</t>
  </si>
  <si>
    <t>Proceeds from issuance of convertible debt</t>
  </si>
  <si>
    <t>Payment of convertible debt issuance costs</t>
  </si>
  <si>
    <t>Repayment of convertible debt</t>
  </si>
  <si>
    <t>Proceeds from exercise of stock options</t>
  </si>
  <si>
    <t>Net cash provided by financing activities</t>
  </si>
  <si>
    <t>Effect of exchange rate changes on cash and cash equivalents</t>
  </si>
  <si>
    <t>INCREASE (DECREASE) IN CASH AND CASH EQUIVALENTS</t>
  </si>
  <si>
    <t>CASH AND CASH EQUIVALENTS - BEGINNING OF PERIOD</t>
  </si>
  <si>
    <t>CASH AND CASH EQUIVALENTS - END OF PERIOD</t>
  </si>
  <si>
    <t>Basis of Presentation</t>
  </si>
  <si>
    <t>Organization, Consolidation and Presentation of Financial Statements [Abstract]</t>
  </si>
  <si>
    <t>Note 1. Basis of Presentation
The accompanying unaudited interim condensed consolidated financial
statements for HeartWare International, Inc. (“we,”
“our,” “us,” “HeartWare,” the
“HeartWare Group” or the “Company”)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U.S. GAAP”) have been condensed or omitted.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4. The accompanying
condensed consolidated balance sheet as of December 31, 2014
has been derived from our audited financial statements. The
unaudited condensed consolidated statements of operations for the
three and nine months ended September 30, 2015 and cash flows
for the nine months ended September 30, 2015 are not
necessarily indicative of the results to be expected for any future
period or for the year ending December 31, 2015.
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In the opinion of management, the accompanying unaudited interim
condensed consolidated financial statements contain all adjustments
(consisting of only normally recurring adjustments) necessary to
present fairly the financial position and results of operations as
of the dates and for the periods presented.
New Accounting Standards
In May 2014, the Financial Accounting Standards Board
(“FASB”) issued Accounting Standards Update
(“ASU”) No. 2014-09, Revenue from Contracts
with Customers (Topic 606)
In February 2015, the FASB issued ASU No. 2015-02,
Consolidation (Topic 810): Amendments to the Consolidation
Analysis
In April 2015, the FASB issued ASU No. 2015-03, Interest -
Imputation of Interest (Subtopic 835-30): Simplifying the
Presentation of Debt Issuance Costs</t>
  </si>
  <si>
    <t>Liquidity</t>
  </si>
  <si>
    <t>Accounting Policies [Abstract]</t>
  </si>
  <si>
    <t>Note 2. Liquidity
We have funded our operations primarily through product revenue,
the issuance of shares of our common stock and the issuance of
convertible notes. At September 30, 2015, we had approximately
$249.5 million of cash, cash equivalents and available-for-sale
investments. Our cash, cash equivalents and available-for-sale
investments are expected to be used primarily to fund our ongoing
operations including expanding our sales and marketing capabilities
on a global basis, research and development (including clinical
trials) of new and existing products, components and accessories,
regulatory and other compliance functions, acquisition of and
investment in third-party technologies as well as for general
working capital. We believe our cash, cash equivalents and
available-for-sale investment balances are sufficient to support
our planned operations for at least the next twelve months.
The accompanying unaudited interim condensed consolidated financial
statements have been prepared in conformity with accounting
principles generally accepted in the United States, which
contemplate continuation of the Company as a going concern. We have
incurred substantial losses from operations since our inception,
and losses have continued through September 30, 2015. At
September 30, 2015, we had an accumulated deficit of
approximately $420.6 million.</t>
  </si>
  <si>
    <t>Balance Sheet Information</t>
  </si>
  <si>
    <t>Note 3. Balance Sheet Information
Accounts Receivable
Accounts receivable consists of amounts due from the sale of our
HeartWare ®
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
The following table summarizes the change in our allowance for
doubtful accounts for the nine months ended September 30, 2015
and 2014:
2015 2014
(in
thousands)
Beginning balance $ 671 $ 495
Reversal of expense (53 )
—
Charge-offs
—
—
Ending balance $ 618 $ 495
As of and for the three months ended September 30, 2015, we
recorded customer sales allowances totaling $66,000. At
December 31, 2014, we did not maintain a sales allowance.
Inventories
Components of inventories are as follows:
September 30, December 31,
(in
thousands)
Raw material $ 23,983 $ 28,688
Work-in-process 9,020 10,240
Finished goods 14,242 15,118
$ 47,245 $ 54,046
Finished goods inventories includes inventory held on consignment
at customer sites of approximately $6.3 million at
September 30, 2015 and $5.8 million at December 31,
2014.
Property, Plant and Equipment, Net
Property, plant and equipment, net consists of the following:
Estimated September 30, December 31,
(in
thousands)
Machinery and equipment
1.5 to 7 years $ 21,976 $ 21,279
Leasehold improvements 3 to 10 years 8,938 9,070
Office equipment, furniture and fixtures 5 to 7 years 2,104 2,206
Purchased software 1 to 7 years 6,674 6,474
39,692 39,029
Less: accumulated depreciation (23,981 ) (19,993 )
$ 15,711 $ 19,036
In the first quarter of 2015, we ceased activities at our facility
in Aachen, Germany. We recorded an impairment charge of
$1.1 million related to leasehold improvements and equipment
at the facility upon their discontinued use. This amount is
included in research and development expenses in our condensed
consolidated statements of operations.
In the first quarter of 2014, we ceased activities at our facility
in Teaneck, New Jersey. We recorded an impairment charge of $0.6
million related to office equipment and software at the facility
upon their discontinued use. This amount is included in selling,
general and administrative expenses in our condensed consolidated
statements of operations.
Long-Term Investment
In October 2013, we invested $10 million in Valtech Cardio, Ltd
(“Valtech”), an early-stage, privately-held company
headquartered in Or Yehuda, Israel specializing in the development
of devices for mitral and tricuspid valve repair and replacement in
the form of a convertible promissory note with an interest rate of
6% per annum (the “2013 Note”). On October 7,
2014 (the maturity date), the note together with accrued interest
was converted pursuant to its terms into shares of its
Valtech’s preferred stock which represented approximately
3.1% of its total equity ownership.
In July 2015, we invested an additional $5 million in Valtech in
the form of a convertible promissory note (the “2015
Note”). Principal and interest at a rate equal to 6% per
annum is due and payable at maturity. Maturity occurs at the
earlier of two years or the occurrence of certain events defined in
the 2015 Note, including an event of default or a change in
control. Principal and interest on the 2015 Note are repayable, at
the option of the issuer, in cash or shares of the most recently
issued series of preferred stock or a comparable newly issued
series of preferred stock.
On September 1, 2015 we entered into a Business Combination
Agreement (“BCA”) with Valtech, pursuant to which
HeartWare and Valtech will both become subsidiaries of a new
holding company, HW Global, Inc, (“Holdco”). HeartWare
stockholders would receive one share of Holdco common stock for
each share of HeartWare common stock and Valtech shareholders would
receive Holdco common stock as follows:
• 5.2 million shares upon
closing;
• 700,000 shares upon achievement of
certain clinical milestones;
• Warrants to purchase 850,000 shares
which are exercisable upon attainment of $75 million of net sales
(trailing 12 months) of Valtech products; and
• An earn-out payment of $375 million
(payable in cash or stock at the discretion of Holdco), upon
attainment of $450 million of net sales (trailing 12 months)
of Valtech products.
The respective boards of HeartWare and Valtech have approved the
agreement. Completion of the transaction is subject to customary
closing conditions, including approval of HeartWare and Valtech
stockholders and regulatory approvals. The closing of the
transaction is expected in late 2015 or early 2016. In the event
the BCA is terminated in accordance with the termination provisions
of the BCA, HeartWare would be obligated to make a loan to Valtech
in a principal amount equal to $30 million pursuant to a
convertible promissory note.
The preceding description of the business combination agreement is
not intended to be complete and is subject to the full text of the
business combination agreement and related agreements, which are
incorporated herein by reference to Exhibits 2.1 and 99.1 through
99.6 of our Form 8-K filed with the Securities and Exchange
Commission on September 1, 2015.
The Valtech investment is carried at cost and is included in
long-term investments and other assets on our condensed
consolidated balance sheets. The carrying value of this investment
was $15.5 million and $10.5 million at September 30, 2015 and
December 31, 2014, respectively.
Other Accrued Liabilities
Other accrued liabilities consist of the following:
September 30, December 31,
(in
thousands)
Accrued payroll and other employee costs $ 11,439 $ 13,404
Accrued warranty and recall costs 14,783 6,573
Accrued material purchases 3,428 4,284
Accrued research and development costs 3,725 2,663
Other accrued expenses 14,088 9,665
$ 47,463 $ 36,589
Accrued payroll and other employee costs
Accrued payroll and other employee costs included estimated
year-end employee bonuses of approximately $5.7 million and $7.9
million at September 30, 2015 and December 31, 2014,
respectively.
Accrued Warranty
Certain patient accessories sold with the HVAD System are covered
by a limited warranty ranging from one to two years. Estimated
contractual warranty obligations are recorded as an expense when
the related revenue is recognized and are included in cost of
revenue in our condensed consolidated statements of operations.
Factors that affect the estimated warranty liability include the
number of units sold, historical and anticipated rates of warranty
claims, cost per claim, and vendor-supported warranty programs. We
periodically assess the adequacy of our recorded warranty
liabilities and adjust the amounts as necessary. The amount of the
liability recorded is equal to the estimated costs to repair or
otherwise satisfy claims made by customers.
The following table summarizes the change in our warranty liability
for the nine months ended September 30, 2015 and 2014:
2015 2014
(in
thousands)
Beginning balance $ 4,685 $ 2,498
Accrual for warranty expense 3,267 3,097
Warranty costs incurred during the period (2,053 ) (1,474 )
Ending balance $ 5,899 $ 4,121
The accrual for warranty expense in the nine months ended
September 30, 2014 reflected an anticipated increase in
battery returns as a result of a field safety corrective action in
April 2014, following an observed increase in complaints related to
earlier-than-expected battery depletion and routine battery
handling. The Company provided information to assist patients and
clinicians to monitor battery performance, recognize abnormal
behaviors and reinforce proper power management of the HVAD
System.
Accrued Product Recall Costs
The costs to repair or replace products associated with product
recalls and voluntary service campaigns are recorded when they are
determined to be probable and reasonably estimable as a cost of
revenue. The following table summarizes the change in product
recall liability for the nine months ended September 30, 2015
and 2014:
2015 2014
(in
thousands)
Beginning balance $ 1,888 $
—
Accrual for recall costs 8,895 3,609
Recall costs incurred during the period (1,899 ) (1,012 )
Ending balance $ 8,884 $ 2,597
During the three months ended June 30, 2014, we established a
$3.0 million reserve in connection with our voluntary recall of
certain older batteries. Subsequently, through March 31, 2015
we increased our recall estimates by approximately $0.7 million
based upon our exchange experience. The recall was implemented to
mitigate the potential risks associated with premature battery
depletion following our April 2014 field action, which provided
information to assist patients and clinicians with monitoring
battery performance, recognizing abnormal behaviors and reinforcing
proper power management of the HVAD System. During the three months
ended September 30, 2015 we established a reserve of $8.2
million related to our ongoing Warning Letter remediation efforts
and quality system enhancements. These corrective actions include
the planned replacement of certain older batteries to further
mitigate residual battery reliability concerns.
In December 2014, we established a $1.3 million reserve in
connection with our voluntary recall of certain older controllers
which did not incorporate later design changes implemented to
mitigate susceptibility to electrostatic discharge. We increased
the total estimated cost of the field action by approximately $0.4
million during the three months ended March 31, 2015 based
upon our exchange experience. We anticipate completing this recall
by the end of 2015. The reserve for this recall was $0.4 million as
of September 30, 2015.
During the three months ended September 30, 2015, we
established a $0.3 million reserve in connection with our voluntary
field safety corrective action of certain older AC Adapters. The
recall was also part of our ongoing Warning Letter remediation
efforts and quality system enhancements and was implemented to
mitigate potential risks for AC Adapters designed for use outside
the United States which have a higher risk of failing in case of a
power surge compared to other HeartWare AC Adapters. This field
action will provide clinicians instructions on how to identify and
replace the affected AC Adapters.
Accrued Restructuring Costs
The following table summarizes changes in our accrued restructuring
costs for the nine months ended September 30, 2015:
Facility Leases Severance and Contract Total
(in
thousands)
Beginning balance $ 1,266 $ —
$ —
$ 1,266
Restructuring charges 139 598 340 1,077
Payments (689 ) (598 ) (340 ) (1,627 )
Adjustments to estimated obligations 403 —
—
403
Change in fair value 33 —
—
33
Ending balance $ 1,152 $ —
$ —
$ 1,152
The restructuring obligations reflected above resulted from the
following actions:
Facility Closures
In the first quarter of 2015, we ceased activities at our facility
in Aachen, Germany, which was subject to an operating lease that
runs through October 2017. In connection with this action, we
recorded a $0.1 million charge equal to the lease termination
payment that was negotiated with the landlord. This amount is
included in research and development expenses in our condensed
consolidated statements of operations.
In the first quarter of 2014, we ceased the use of
CircuLite’s former headquarters in Teaneck, New Jersey, which
is subject to an operating lease that runs through the end of 2020.
In connection with this action, we recorded a $1.7 million
liability equal to the estimated fair value of the remaining lease
obligation as of the cease-use date. In the first quarter of 2015,
this liability was increased by $0.5 million as a result of a
change in our estimated sublease start date ( see
In the first quarter of 2014, we also relocated our corporate
headquarters and ceased activities at our former headquarters in
Framingham, Massachusetts. In connection with this action, we
recorded a $0.5 million liability equal to the aggregate of the
remaining payments on the lease for our former headquarters as of
the cease-use date. This amount is included in selling, general and
administrative expenses in our condensed consolidated statements of
operations.
Severance Agreements
In the first quarter of 2015, we incurred severance costs
aggregating $0.6 million in connection with our decision to cease
activities at our facility in Aachen, Germany. This amount is
included in research and development expenses in our condensed
consolidated statements of operations.
In the first quarter of 2014, we incurred various costs related to
the integration of CircuLite’s operations, including
severance costs aggregating $0.6 million. We recorded $0.4 million
in research and development expenses and the remaining $0.2 million
in selling, general and administrative expenses in our condensed
consolidated statements of operations.
Contract Termination
As a result of our decision to cease activities at our facility in
Aachen, Germany, we terminated supply agreements with vendors for
the purchase of supplies. In connection with the termination of
these supply agreements, we recorded a charge of $0.3 million in
the first quarter of 2015, which is included in research and
development expenses in our condensed consolidated statements of
operations.
As a result of design modifications to the SYNERGY System and our
decision to move manufacturing of the SYNERGY System to our Miami
Lakes facility, we terminated a supply agreement with a SYNERGY
components supplier in Germany. As a result of this termination, we
recorded a charge of $0.7 million in the first quarter of 2014,
which is included in research and development expenses in our
consolidated statements of operations.</t>
  </si>
  <si>
    <t>Fair Value Measurements</t>
  </si>
  <si>
    <t>Fair Value Disclosures [Abstract]</t>
  </si>
  <si>
    <t>Note 4. Fair Value Measure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nine months ended
September 30, 2015 or 2014.
The carrying amounts reported on our condensed consolidated balance
sheets for cash and cash equivalents, accounts receivable, accounts
payable and other accrued liabilities approximate their fair value
based on the short-term maturity of these instruments. Investments
are considered available-for-sale as of September 30, 2015 and
December 31, 2014 and are carried at fair value.
The following tables represent the fair value of our financial
assets and financial liabilities measured at fair value on a
recurring basis and which level was used in the fair value
hierarchy at the respective dates.
Fair Value Measurements at the Reporting Date Using
Carrying Fair Value Level 1 Level 2 Level 3
(in thousands)
As of September 30, 2015
Assets
Short-term investments $ 63,391 $ 63,391 $
— $ 63,391 $
—
Long-term investments 1,225 1,225
— 1,225
—
Liabilities
3.5% convertible notes 35,808 (1) 46,081
— 46,081
—
1.75% convertible notes 152,981 (1) 179,853
— 179,853
—
Contingent consideration 50,440 50,440
—
— 50,440
Royalties 896 896
—
— 896
Lease exit costs 1,152 1,152
—
— 1,152
Fair Value Measurements at the Reporting Date Using
Carrying Fair Value Level 1 Level 2 Level 3
(in thousands)
As of December 31, 2014
Assets
Short-term investments $ 75,535 $ 75,535 $
— $ 75,535 $
—
Long-term investments 1,225 1,225
— 1,225
—
Liabilities
3.5% convertible notes 114,803 (1) 153,978
— 153,978
—
Contingent consideration 43,740 43,740
—
— 43,740
Royalties 962 962
—
— 962
Lease exit costs 1,207 1,207
—
— 1,207
(1) The carrying amount of our
convertible notes is net of unamortized discount. See
Our Level 2 financial assets and liabilities include
available-for-sale investments and our convertible notes. The fair
value of our available-for-sale investments and our convertible
notes was determined using quoted prices (including trade data) for
the instruments in markets that are not active. The fair value of
our convertible notes is presented for disclosure purposes
only.
Financial assets and liabilities are considered Level 3 when their
fair values are determined using pricing models, discounted cash
flow methodologies, or similar techniques, and at least one
significant model assumption or input is unobservable. Our Level 3
financial liabilities include the following:
• Contingent
consideration
•
Royalties
• Lease exit costs
The following table summarizes the change in fair value, as
determined by Level 3 inputs, of the contingent consideration for
the nine months ended September 30, 2015:
Contingent
(in thousands)
Beginning balance $ 43,740
Payments —
Change in fair value 6,700
Ending balance $ 50,440
The change in the fair value of the contingent consideration in the
nine months ended September 30, 2015 was due to accretion of
the liability due to the effect of the passage of time on the fair
value measurement. Adjustments associated with the change in fair
value of contingent consideration are presented on a separate line
item in our condensed consolidated statements of operations.
Potential valuation adjustments will be made in future accounting
periods as additional information becomes available, including,
among other items, progress toward developing the SYNERGY System,
as well as revenue and milestone targets as compared to our current
projections, with the impact of these adjustments being recorded in
our condensed consolidated statements of operations. During the
fourth quarter of 2015 we will evaluate internal timelines and
development plans for the SYNERGY System. Our evaluation will take
into consideration, among other things, progress with respect to
underlying MVAD pump technology and resources dedicated to SYNERGY
System development. This evaluation may have an impact on overall
development timelines and/or cash flows of the SYNERGY System, the
effect of which may result in an adjustment to estimated fair
value.
The following table summarizes the change in fair value, as
determined by Level 3 inputs, of the royalties for the nine months
ended September 30, 2015:
Royalties
(in thousands)
Beginning balance $ 962
Payments (110 )
Change in fair value 44
Ending balance $ 896
The expense associated with the change in fair value of the royalty
payment obligations is included in research and development
expenses in our condensed consolidated statements of
operations.
The following table summarizes the change in fair value, as
determined by Level 3 inputs, of the lease exit costs for the nine
months ended September 30, 2015:
Lease Exit
(in thousands)
Beginning balance $ 1,207
Adjustments 431
Payments (519 )
Change in fair value 33
Ending balance $ 1,152
The expense associated with changes in the fair value of the lease
exit costs is included in selling, general and administrative
expenses in our consolidated statements of operations. The change
in the fair value of the lease exit costs in the nine months ended
September 30, 2015 was primarily due to a change in our
estimated sublease start date, which was deferred by eight months.
Potential valuation adjustments will be made in future accounting
periods as additional information becomes available, including, our
ability to sublease the facility in a timely manner and obtain a
rate equivalent to our estimated sublease rate, with the impact of
these adjustments being recorded in our condensed consolidated
statements of operations.
The following table presents quantitative information about the
inputs and valuation methodologies used for our fair value
measurements classified in Level 3 of the fair value hierarchy as
of September 30, 2015:
Valuation Methodology
Significant
Weighted Average (range, if applicable)
Contingent consideration Probability weighted income
approach Milestone dates 2019 to 2022
Discount rate 17.0% to 24.0%
Probability of occurrence 0% to 100%
Royalties
Discounted cash flow Discount rate 4.8% to 7.8%
Lease exit costs Discounted cash flow
Sublease start date July 1, 2016
Sublease rate $26.50/square foot
Discount rate 3.5%
Assets That Are Measured at Fair Value on a Nonrecurring
Basis
Non-marketable equity investments and non-financial assets such as
intangible assets, goodwill and property, plant, and equipment are
evaluated for impairment annually or when indicators of impairment
exist and are measured at fair value only if an impairment charge
is recorded. In the first quarters of 2015 and 2014, we recorded
impairment charges of $1.1 million and $0.6 million,
respectively, related to certain property, plant, and equipment in
connection with the facility closures discussed in Note 3.
Non-financial assets such as identified intangible assets acquired
in connection with our acquisitions are measured at fair value
using Level 3 inputs, which include discounted cash flow
methodologies, or similar techniques, when there is limited market
activity and the determination of fair value requires significant
judgment or estimation.</t>
  </si>
  <si>
    <t>Investments</t>
  </si>
  <si>
    <t>Investments, Debt and Equity Securities [Abstract]</t>
  </si>
  <si>
    <t>Note 5. Investments
We have cash investment policies that limit investments to
investment grade rated securities. At September 30, 2015 and
December 31, 2014, all of our investments were classified as
available-for-sale and carried at fair value. At September 30,
2015 and December 31, 2014, our short-term and long-term
investments had maturity dates of less than twenty-four months.
The amortized cost and fair value of our investments, with gross
unrealized gains and losses, were as follows:
Amortized Gross Gross Aggregate
(in
thousands)
At September 30, 2015
Short-term investments:
Corporate debt $ 32,906 $
— $ (85 ) $ 32,821
U.S. government agency debt 20,000 1 (1 ) 20,000
Certificates of deposit 10,570
—
— 10,570
Total short-term investments $ 63,476 $ 1 $ (86 ) $ 63,391
Long-term investments:
Certificates of deposit $ 1,225 $
— $
— $ 1,225
Total long-term investments $ 1,225 $
— $
— $ 1,225
Amortized Gross Gross Aggregate
(in
thousands)
At December 31, 2014
Short-term investments:
Corporate debt $ 51,241 $ 8 $ (244 ) $ 51,005
U.S. government agency debt 15,000
— (25 ) 14,975
Certificates of deposit 9,555
—
— 9,555
Total short-term investments $ 75,796 $ 8 $ (269 ) $ 75,535
Long-term investments:
Certificates of deposit $ 1,225 $
— $
— $ 1,225
Total long-term investments $ 1,225 $
— $
— $ 1,225
For the three and nine months ended September 30, 2015 and
2014, we did not have any realized gains or losses on our
investments. At September 30, 2015, 13 of our
available-for-sale investments with an aggregate fair value of
$34.7 million had been in a continuous loss position for more than
twelve months. At September 30, 2015, the gross
unrealized loss on these 13 available-for-sale investments was
$79,000 and was deemed to be temporary. At September 30, 2015,
4 individual securities had been in an unrealized loss position for
twelve months or less. At December 31, 2014, none of our
available-for-sale investments had been in a continuous loss
position for more than twelve months, while 22 individual
securities had been in an unrealized loss position for twelve
months or less.
The unrealized losses noted above were deemed to be temporary.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has
been less than its amortized cost, the financial condition of the
issuer, the time to maturity of the investment and our intent to
sell the security prior to maturity where we would not be able to
recover its amortized cost basis.</t>
  </si>
  <si>
    <t>Goodwill, In-Process Research and Development and Other Intangible Assets, Net</t>
  </si>
  <si>
    <t>Goodwill and Intangible Assets Disclosure [Abstract]</t>
  </si>
  <si>
    <t>Note 6. Goodwill, In-Process Research and Development and Other
Intangible Assets, Net
Goodwill
The carrying amount of goodwill and the change in the balance for
the nine months ended September 30, 2015 and 2014 is as
follows:
2015 2014
(in
thousands)
Beginning balance $ 61,390 $ 61,596
Additions
—
—
Impairment
—
—
Foreign currency translation impact (117 ) (138 )
Ending balance $ 61,273 $ 61,458
In-Process Research and Development
The carrying value of our in-process research and development
assets, which relate to the development and potential
commercialization of certain technologies acquired during our
acquisition of CircuLite in December 2013, consisted of the
following at September 30, 2015 and December 31,
2014:
September 30, December 31,
(in
thousands)
SYNERGY System technology $ 32,850 $ 32,850
In-process research and development has an indefinite life. At the
time the economic life becomes determinable (upon project
completion or abandonment) the amount will be amortized over its
expected remaining life.
We evaluate the carrying value of intangible assets (not subject to
amortization) related to in-process research and development
(“IPR&amp;D”) assets which are considered to be
indefinite-lived until the completion or abandonment of the
associated research and development projects. Accordingly,
amortization of the IPR&amp;D assets does not occur until the
product reaches commercialization. During the period the assets are
considered indefinite-lived, they are tested for impairment on an
annual basis in the fourth quarter of each year, as well as between
annual tests if we become aware of any events occurring or changes
in circumstances that indicate that the fair values of the
IPR&amp;D assets are less than their carrying amounts. If and when
development is complete, which generally occurs when regulatory
approval to market the product is obtained, the associated
IPR&amp;D assets are deemed definite-lived and are then amortized
based on their estimated useful lives at that point in time. If the
related project is terminated or abandoned, we may have a full or
partial impairment related to the IPR&amp;D assets, calculated as
the excess of their carrying value over fair value. During the
fourth quarter of 2015 we will evaluate internal timelines and
development plans for the SYNERGY System. Our evaluation will take
into consideration, among other things, progress with respect to
underlying MVAD pump technology and resources dedicated to SYNERGY
System development. This evaluation may have an impact on
overall development timelines and/or cash flows of the SYNERGY
System, the effect of which may result in an impairment of related
intangible assets.
Other Intangible Assets
Other intangible assets, net consisted of the following:
September 30, December 31,
(in
thousands)
Patents $ 6,983 $ 5,310
Purchased intangible assets
Tradenames 3,700 3,700
Customer relationships 1,800 1,800
Acquired technology rights 9,925 9,925
22,408 20,735
Less: Accumulated amortization – Patents (1,430 ) (1,118 )
Less: Accumulated amortization – Purchased intangible
assets (3,043 ) (1,810 )
$ 17,935 $ 17,807
Our other intangible assets are amortized using the straight-line
method over their estimated useful lives as follows:
Patents 15 years
Purchased intangible assets
Tradenames 15 years
Customer relationships 20 years
Acquired technology rights 6 to 16 years
Amortization expense for the three months ended September 30,
2015 and 2014 was $0.5 million and $0.4 million, respectively.
Amortization expense for the nine months ended September 30,
2015 and 2014 was $1.5 million and $1.2 million, respectively.
We also evaluate the carrying value of our long-lived assets,
including purchased intangibl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impairment losses are recorded for the excess of
the carrying value over the fair value of the long-lived assets
based on discounted cash flows. Significant management judgment is
required in the forecast of future operating results that are used
in the preparation of expected undiscounted cash flows. During the
fourth quarter of 2015 we will evaluate internal timelines and
development plans for the SYNERGY System. Our evaluation will take
into consideration, among other things, progress with respect to
underlying MVAD pump technology and resources dedicated to SYNERGY
System development. This evaluation may have an impact on overall
development timelines and/or cash flows of the SYNERGY System, the
effect of which may result in an impairment of related purchased
intangible assets.</t>
  </si>
  <si>
    <t>Debt</t>
  </si>
  <si>
    <t>Debt Disclosure [Abstract]</t>
  </si>
  <si>
    <t>Note 7. Debt
At September 30, 2015 and December 31, 2014, we had
outstanding convertible debt as follows:
September 30, December 31,
(in
thousands)
Principal amount of the 3.5% convertible senior notes, due 2017 $ 42,471 $ 143,750
Unamortized discount (6,663 ) (28,947 )
$ 35,808 $ 114,803
Equity component $ 7,629 $ 55,038
Principal amount of the 1.75% convertible senior notes, due
2021 $ 202,366 $
—
Unamortized discount (49,385 )
—
$ 152,981 $
—
Equity component $ 47,400 $
—
Interest expense related to our convertible debt consisted of
contractual interest due on the principal amount, amortization of
the discount and amortization of the portion of the deferred
financing costs allocated to the long-term debt component and was
included in interest expense in our condensed consolidated
statements of operations. For the three and nine months ended
September 30, 2015 and 2014, interest expense related to our
convertible debt was as follows:
Three Months Ended September 30, Nine Months Ended September 30,
2015 2014 2015 2014
(in
thousands)
Coupon rate $ 1,257 $ 1,258 $ 3,799 $ 3,774
Amortization of discount 2,225 1,948 6,418 5,671
Amortization of deferred financing costs 156 103 399 304
$ 3,638 $ 3,309 $ 10,616 $ 9,749
3.5% Convertible Senior Notes
On December 15, 2010, we completed the sale of 3.5%
convertible senior notes due December 15, 2017, unless earlier
repurchased by us or converted (the “2017 Notes”) for
an aggregate principal amount of $143.75 million pursuant to
the terms of an Indenture dated December 15, 2010 (the
“Indenture”). The 2017 Notes are the senior unsecured
obligations of the Company. The 2017 Notes bear interest at a rate
of 3.5% per annum, payable semi-annually in arrears on
June 15 and December 15 of each year.
In May 2015, we entered into separate, privately negotiated,
exchange agreements (the “Exchange”) with certain
holders of our outstanding 2017 Notes. Pursuant to these
agreements, we exchanged $101.3 million aggregate principal amount
of the 2017 Notes for $118.2 million principal amount of 1.75%
convertible senior notes due 2021 (see further discussion below).
We did not receive any proceeds related to the Exchange.
The 2017 Notes offering was completed pursuant to a prospectus
supplement, dated December 9, 2010, to a shelf registration
statement on Form S-3 that was previously filed with the SEC and
which was declared effective on December 9, 2010.
The 2017 Notes will be convertible at an initial conversion rate of
10 shares of our common stock per $1,000 principal amount of 2017
Notes, which corresponds to an initial conversion price of $100.00
per share of our common stock. The conversion rate is subject to
adjustment from time to time upon the occurrence of certain
events.
Prior to June 15, 2017, holders may convert their 2017 Notes
at their option only upon satisfaction of one or more of the
conditions specified in the Indenture relating to the (i) sale
price of our common stock, (ii) the trading price per $1,000
principal amount of 2017 Notes or (iii) specified corporate
events. As of the date of this report on Form 10-Q, none of
the events that would allow holders to convert their 2017 Notes
have occurred. On or after June 15, 2017, until the close of
business of the business day immediately preceding the date the
2017 Notes mature, holders may convert their 2017 Notes at any
time, regardless of whether any of the foregoing conditions have
been met. Upon conversion, we will pay or deliver, as the case may
be, cash, shares of our common stock or a combination thereof, at
our election.
We may not redeem the 2017 Notes prior to maturity. Holders of the
2017 Notes may require us to purchase for cash all or a part of
their 2017 Notes at a repurchase price equal to 100% of the
principal amount of the 2017 Notes to be repurchased, plus accrued
and unpaid interest, upon the occurrence of certain fundamental
changes (as defined in the Indenture) involving the Company. The
Indenture does not contain any financial or operating covenants or
restrictions on the payment of dividends, the incurrence of
indebtedness or the issuance or repurchase of securities by us or
any of our subsidiaries.
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2017 Notes (by notice to the Company and
the Trustee) may declare 100% of the principal of and accrued and
unpaid interest, if any, on all the 2017 Notes to be due and
payable. In case of certain events of bankruptcy, insolvency or
reorganization, involving the Company, 100% of the principal of and
accrued and unpaid interest on the 2017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2017
Notes.
In accordance with FASB ASC 470-20, Debt with Conversion and
Other Options
Based on the initial conversion rate of 10 shares of our common
stock per $1,000 principal amount of 2017 Notes, which corresponds
to an initial conversion price of $100.00 per share of our common
stock, the number of shares issuable upon conversion of the 2017
Notes is 424,710. The value of these shares, based on the closing
price of our common stock on September 30, 2015 of $52.31 per
share, was approximately $22.2 million. The fair value of our 2017
Notes as presented in Note 4 was $46.1 million at
September 30, 2015.
1.75% Convertible Senior Notes
In May 2015, we issued $84.2 million principal amount of 1.75%
convertible senior notes due December 15, 2021 (the
“2021 Notes”), unless earlier repurchased, redeemed or
converted. Combined with the 2021 Notes issued in connection with
the Exchange described above, the aggregate principal amount issued
under the 2021 Notes was $202.4 million. The Exchange resulted in
the retirement of outstanding 2017 Notes with a carrying value of
$83.1 million, the write-off of unamortized debt issuance costs of
$1.0 million and settlement of $10.7 million related to the
conversion feature embedded in the 2017 Notes. The 2021 Notes
offered in the Exchange had a fair value of $88.0 million, which
resulted in a loss on extinguishment of debt of $16.6 million in
the three months ended June 30, 2015.
The net proceeds from the issuance of the 2021 Notes amounted to
$75.5 million, net of deferred issuance costs paid as of
September 30, 2015. In connection with the issuance of the
2021 Notes, we incurred costs of approximately $5.2 million.
Interest on the 2021 Notes is payable semiannually in arrears on
June 15 and December 15, at a rate of 1.75% per
annum, beginning on December 15, 2015.
The 2021 Notes will mature on December 15, 2021 unless earlier
repurchased, redeemed or converted. Prior to the close of business
on the business day immediately preceding June 15, 2021,
holders may convert their 2021 Notes at their option only under the
following circumstances: (1) during any calendar quarter
commencing after the calendar quarter ending on June 30, 2015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such trading day; (3) upon the occurrence of specified
corporate events, or (4) if we call the 2021 Notes for
redemption, until the close of business on the business day
immediately preceding the redemption date. As of the date of this
report on Form 10-Q, none of the events that would allow holders to
convert their 2021 Notes have occurred. On or after June 15,
2021 until the close of business on the scheduled trading day
immediately preceding the maturity date, holders may convert their
2021 Notes at any time, regardless of whether any of the foregoing
conditions has been met. Upon conversion, we will satisfy our
conversion obligation by paying or delivering, as the case may be,
cash, shares of our common stock or a combination of cash and
shares of our common stock, at our election.
Both the 2017 and 2021 Notes offer noteholders the right to convert
during the period beginning 35 trading days prior to the
anticipated closing date of certain merger transactions, include
the Valtech transaction, and ending 35 trading days following the
actual closing date.
We may not redeem the 2021 Notes prior to June 19, 2019. On or
after June 19, 2019, we may redeem for cash all or part of the
2021 Notes if the last reported sale price per share of our common
stock for at least 20 trading days (whether or not consecutive)
during the period of 30 consecutive trading days ending on the
trading day immediately preceding the date on which we provide the
notice of redemption exceeds 130% of the applicable conversion
price for the 2021 Notes on each applicable trading day. The
redemption price will equal 100% of the principal amount of the
2021 Notes being redeemed, plus accrued and unpaid interest to, but
excluding, the redemption date. No sinking fund is provided for the
2021 Notes.
If we undergo a fundamental change, as defined in the Indenture
among the Company and Wilmington Trust, N.A., holders may require
us to repurchase for cash all or part of their 2021 Notes at a
fundamental change repurchase price equal to 100% of the principal
amount of the 2021 Notes to be repurchased, plus accrued and unpaid
interest to, but excluding, the fundamental change repurchase date.
The fundamental change is primarily triggered by a change of
control, liquidation, dissolution or delisting from NASDAQ.
The 2021 Notes are senior unsecured obligations and rank senior in
right of payment to our future indebtedness that is expressly
subordinated in right of payment to the 2021 Notes; equal in right
of payment to our existing and future unsecured indebtedness that
is not subordinated; effectively subordinated in right of payment
to any of our secured indebtedness to the extent of the value of
the assets securing such indebtedness; and structurally
subordinated to all existing and future indebtedness and other
liabilities of our subsidiaries.
The 2021 Notes will be convertible at an initial conversion rate of
10 shares of our common stock per $1,000 principal amount of 2021
Notes, which corresponds to an initial conversion price of $100.00
per share of our common stock. The conversion rate is subject to
adjustment from time to time upon the occurrence of certain
events.
In accordance with FASB ASC 470-20, Debt with Conversion and
Other Options
Based on the initial conversion rate of 10 shares of our common
stock per $1,000 principal amount of 2021 Notes, which corresponds
to an initial conversion price of $100.00 per share of our common
stock, the number of shares issuable upon conversion of the 2021
Notes is 2,023,660. The value of these shares, based on the closing
price of our common stock on September 30, 2015 of $52.31 per
share, was approximately $105.9 million. The fair value of our 2021
Notes as presented in Note 4 was $179.9 million at
September 30, 2015.</t>
  </si>
  <si>
    <t>Stockholders' Equity</t>
  </si>
  <si>
    <t>Equity [Abstract]</t>
  </si>
  <si>
    <t>Note 8. Stockholders’ Equity
At our 2015 Annual Meeting of Stockholders held on June 4,
2015, our stockholders approved an amendment to our Certificate of
Incorporation to increase the number of our authorized shares of
common stock from 25 million to 50 million. The amendment
became effective upon filing with the Secretary of State of the
State of Delaware on June 25, 2015.
On January 30, 2014, we filed a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our acquisition of
CircuLite. As of September 30, 2015, there remained 248,872
shares of our common stock reserved for potential issuance in
connection with future contingent milestone payments under the
terms of the CircuLite merger agreement.
Following satisfaction of a pre-specified milestone in the fourth
quarter of 2014, we were obligated to pay $2.0 million under a
certain patent assignment and license agreement. The $2.0 million,
which was payable in cash or shares of our common stock, was
accrued at December 31, 2014 in other long term liabilities on
our condensed consolidated balance sheets. We issued an aggregate
of 26,042 shares of our common stock in the second quarter of 2015
to settle this liability.
Following satisfaction of a pre-specified milestone in December
2013, we were obligated to pay an additional $5.0 million under a
certain patent assignment and license agreement. The $5.0 million,
which was payable in cash or shares of our common stock, was
settled through the issuance of 50,330 shares of our common stock
in the first quarter of 2014.
In the nine months ended September 30, 2015, we issued an
aggregate of 2,866 shares of our common stock upon the exercise of
stock options and an aggregate of 129,896 shares of our common
stock upon the vesting of restricted stock units.
In the nine months ended September 30, 2014, we issued an
aggregate of 28,250 shares of our common stock upon the exercise of
stock options and an aggregate of 58,000 shares of our common stock
upon the vesting of restricted stock units.</t>
  </si>
  <si>
    <t>Share-Based Compensation</t>
  </si>
  <si>
    <t>Disclosure of Compensation Related Costs, Share-based Payments [Abstract]</t>
  </si>
  <si>
    <t>Note 9. Share-Based Compensation
We allocate share-based compensation expense to cost of revenue,
selling, general and administrative expense and research and
development expense based on the award holder’s employment
function. For the three and nine months ended September 30,
2015 and 2014, we recorded share-based compensation expense as
follows:
Three Months Ended September 30, Nine Months Ended September 30,
2015 2014 2015 2014
(In
thousands)
Cost of revenues $ 514 $ 611 $ 1,499 $ 1,720
Selling, general and administrative 3,426 3,561 10,558 9,958
Research and development 2,138 2,205 6,742 5,613
$ 6,078 $ 6,377 $ 18,799 $ 17,291
Deferred tax benefits attributed to our share-based compensation
expense are not recognized in the accompanying condensed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for the excess of the fair market value
of our shares of common stock over the exercise price of the stock
options at the date of exercise. For restricted stock units, the
amount of the tax deduction is generally for the fair market value
of our shares of common stock at the vesting date. Excess tax
benefits are not included in the accompanying condensed
consolidated financial statements because we are in a net operating
loss position and a full valuation allowance is maintained for all
net deferred tax assets.
Equity Plans
We have issued share-based awards to employees, non-executive
directors and outside consultants through various approved plans
and outside of any formal plan. New shares are issued upon the
exercise of share-based awards.
Upon receipt of stockholder approval on May 31, 2012,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At our 2015 Annual Meeting of Stockholders held on June 4,
2015, our stockholders approved an amendment to the 2012 Plan to
increase the number of shares of our common stock available for
issuance by 1.1 million shares. Under the terms of the 2012
Plan, as amended, the total number of shares of our common stock
reserved for issuance under Awards is 2,4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2,375,000. As of September 30, 2015, 239,857 shares have been
issued upon vesting of Awards issued under the 2012 Plan and Awards
with respect to 693,351 shares were issued and outstanding under
the 2012 Plan. Subsequent to adoption of the 2012 Plan, no new
Awards will be granted under our prior plans. Any outstanding
Awards under the prior plans will continue to be subject to the
terms and conditions of the plan under which they were granted.
Stock Options
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based on the
assumptions established at that time. The following table includes
the weighted average assumptions used for options issued in the
three and nine months ended September 30, 2015 and 2014.
Three Months Ended September 30, Nine Months Ended September 30,
2015 2014 2015 2014
Dividend yield 0 % 0 % 0 % 0 %
Expected volatility 37.50 % 39.00 % 37.50 % 39.00 %
Risk-free interest rate 1.69 % 1.65 % 1.69 % 1.65 %
Estimated holding period (years) 5.00 5.00 5.00 5.00
Information related to options granted under all of our plans at
September 30, 2015 and activity in the nine months then ended
is as follows (certain amounts in U.S.$ were converted from AU$ at
the then period-end spot rate):
Number of Weighted Weighted Aggregate
Outstanding at December 31, 2014 107 $ 48.32
Granted 7 76.60
Exercised (3 ) 27.95
Forfeited
—
—
Expired
—
—
Outstanding at September 30, 2015 111 $ 48.66 4.03 $ 1,727
Exercisable at September 30, 2015 99 $ 44.48 3.46 $ 1,727
The aggregate intrinsic values at September 30, 2015 noted in
the table above represent the number of in-the-money options
outstanding or exercisable multiplied by the closing price of our
common stock traded on NASDAQ less the weighted average exercise
price at period end.
The weighted average grant date fair value per share of options
issued in the nine months ended September 30, 2015 and 2014
was $27.10 and $32.41 per share, respectively.
The total intrinsic value of options exercised in the nine months
ended September 30, 2015 and 2014 was approximately
$0.2 million and $1.8 million, respectively. Cash received
from options exercised in the nine months ended September 30,
2015 and 2014 was approximately $0.1 million and $0.8 million,
respectively.
At September 30, 2015, there was approximately $0.2 million of
unrecognized compensation expense, net of estimated forfeitures,
related to non-vested options. This expense is expected to be
recognized over a weighted average period of one year.
Restricted Stock Units
Each restricted stock unit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etrics. There is no consideration
payable on the vesting of RSUs issued under the plans. Upon
vesting, the RSUs are exercised automatically and settled in shares
of our common stock.
Information related to RSUs at September 30, 2015 and activity
in the nine months then ended is as follows:
Number of Weighted Aggregate
Outstanding at December 31, 2014 589
Granted 306
Vested/Exercised (130 )
Forfeited (36 )
Expired
—
Outstanding at September 30, 2015 729 1.48 $ 38,114
The aggregate intrinsic value at September 30, 2015 noted in
the table above represents the closing price of our common stock
traded on NASDAQ multiplied by the number of RSUs outstanding.
At September 30, 2015, 71,705 of the RSUs outstanding were
subject to performance-based vesting criteria as described
above.
The total intrinsic value of RSUs vested in the nine months ended
September 30, 2015 and 2014 was approximately
$10.9 million and $5.3 million, respectively.
The fair value of each RSU award equals the closing price of our
common stock on the date of grant. The weighted average grant date
fair value per share of RSUs granted in the nine months ended
September 30, 2015 and 2014 was $88.47 and $98.40,
respectively.
At September 30, 2015, we had approximately $29.5 million of
unrecognized compensation expense related to non-vested RSU awards,
net of estimated forfeitures. This expense is expected to be
recognized over a weighted average period of 1.5 years.</t>
  </si>
  <si>
    <t>Net Loss Per Share</t>
  </si>
  <si>
    <t>Earnings Per Share [Abstract]</t>
  </si>
  <si>
    <t xml:space="preserve">Note 10. Net Loss Per Share
Basic earnings per share was computed by dividing net (loss) income
for the period by the weighted-average number of common shares
outstanding for each respective period. Diluted earnings per share
adjusts basic earnings per share for the dilutive effects of
share-based awards as determined under the “treasury
stock” method, our convertible notes as determined under the
“if-converted”
Three Months Ended September 30, Nine Months Ended September 30,
2015 2014 2015 2014
(In
thousands)
Common shares issuable upon:
Conversion of 3.5% convertible senior notes 425 1,438 425 1,438
Conversion of 1.75% convertible senior notes 2,024
— 2,024
—
Exercise or vesting of share-based awards 840 837 840 837 </t>
  </si>
  <si>
    <t>Business Segment, Geographic Areas and Major Customers</t>
  </si>
  <si>
    <t>Segment Reporting [Abstract]</t>
  </si>
  <si>
    <t>Note 11. Business Segment, Geographic Areas and Major
Customers
For financial reporting purposes, we have one reportable segment
which designs, manufactures and markets medical devices for the
treatment of advanced heart failure. Products are distribute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
Product sales by geographic location were as follows:
Three Months Ended Nine Months Ended
2015 2014 2015 2014
(in
thousands)
United States $ 35,578 $ 39,068 $ 120,689 $ 109,801
Germany 14,870 15,105 40,683 47,187
International, excluding Germany 14,718 14,435 47,384 48,223
$ 65,166 $ 68,608 $ 208,756 $ 205,211
As a significant portion of our revenue is generated outside of the
United States, we are dependent on favorable economic and
regulatory environments for our products in Europe and other
countries outside of the United States. For the three and nine
months ended September 30, 2015 and 2014, no customer exceeded
10% of product sales individually.</t>
  </si>
  <si>
    <t>Commitments and Contingencies</t>
  </si>
  <si>
    <t>Commitments and Contingencies Disclosure [Abstract]</t>
  </si>
  <si>
    <t>Note 12. Commitments and Contingencies
We received a warning letter from the FDA, dated June 2, 2014,
following an inspection of our Miami Lakes, Florida facility
conducted in January 2014. The FDA letter cited four categories for
us to address: (1) procedures for validating device design,
including device labeling; (2) procedures for implementing
corrective and preventive action (“CAPA”);
(3) maintaining records related to investigations; and
(4) validation of computer software used as part of production
or quality systems. The warning letter did not require any action
by physicians or patients and did not restrict use of our
devices.
We sent the FDA our initial response to the warning letter within
the required fifteen business days of receipt, and committed to
undertaking certain quality system improvements and providing the
FDA with periodic updates. During 2014 and 2015, we commenced
implementing systemic changes and organizational enhancements to
address the four warning letter items and related quality systems.
We established teams to review and address the items cited by the
FDA and engaged external subject matter experts to assist in
assessment and remediation efforts. We have developed an overall
corporate quality plan and individual quality plans which govern
our quality improvement efforts.
As more fully explained in Note 3, we have entered into a business
combination agreement with Valtech. Following the consummation of
the Transactions, as defined in the BCA, both HeartWare and Valtech
will be subsidiaries of Holdco. Immediately following Closing,
based on the number of HeartWare and Valtech shares outstanding as
of the record date, the former stockholders of HeartWare are
expected to own approximately 77% of the outstanding shares of
Holdco common stock and the former Valtech security holders,
together with minority shareholders of a subsidiary of Valtech, are
expected to own approximately 23% of the outstanding shares of
Holdco common stock.
In the event the BCA is terminated in accordance with the
termination provisions of the BCA, HeartWare would be obligated to
make a loan to Valtech in a principal amount equal to $30 million
pursuant to a convertible promissory note.
At September 30, 2015, we had purchase order commitments of
approximately $45.5 million related to product costs, supplies,
services and property, plant and equipment purchases. Many of our
materials and supplies require long lead times. Our purchase order
commitments reflect materials that may be received up to one year
from the date of order.
In addition,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including
after a change of control, as defined in these agreements.
From time to time we invest in certain development-stage entities
in connection with research activities. Certain contingent
milestone payments in connection with these arrangements have not
been accrued in the accompanying condensed consolidated financial
statements as the amounts are indeterminate at this time.
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densed consolidated financial statements.
Contingent Consideration and Milestone Payments
In December 2013, we acquired CircuLite using a combination of
cash, stock and post-acquisition milestone and royalty payments
payable over periods ranging from 8-10 years subsequent to the
acquisition date. As of September 30, 2015, the maximum future
milestone and royalty payment amounted to $300 million, reduced
from the original agreement maximum of $320 million, since certain
milestones are no longer achievable. As of September 30, 2015,
the fair value of the contingent consideration was estimated to be
$50.4 million ( see
License and Development Agreements
From time to time, we license rights to technology or intellectual
property from third parties. These licenses may require us to pay
upfront payments as well as development or other payments upon
successful completion of preclinical, clinical, regulatory or
revenue milestones. In addition, these agreements may require us to
pay royalties on sales of products arising from the licensed
technology or intellectual property. Because the achievement of
these milestones is not reasonably estimable, we have not recorded
a liability in the accompanying consolidated financial statements
for any of these contingencies.
Litigation
From time to time we may be involved in litigation or other
contingencies arising in the ordinary course of business. Based on
the information presently available, management believes there are
no contingencies, claims or actions, pending or threatened, the
ultimate resolution of which will have a material adverse effect on
our financial position, liquidity or results of operations.
In accordance with FASB ASC 450 , Contingencies</t>
  </si>
  <si>
    <t>Subsequent Events</t>
  </si>
  <si>
    <t>Subsequent Events [Abstract]</t>
  </si>
  <si>
    <t>Note 13. Subsequent Events
We have evaluated events and transactions that occurred subsequent
to September 30, 2015 through the date the financial
statements were issued, for potential recognition or disclosure in
the accompanying condensed consolidated financial statements. We
did not identify any events or transactions that should be
recognized or disclosed in the accompanying condensed consolidated
financial statements.</t>
  </si>
  <si>
    <t>Basis of Presentation (Policies)</t>
  </si>
  <si>
    <t>The accompanying unaudited interim condensed consolidated financial
statements for HeartWare International, Inc. (“we,”
“our,” “us,” “HeartWare,” the
“HeartWare Group” or the “Company”) have
been prepared pursuant to the rules and regulations of the
Securities and Exchange Commission (“SEC”) for
reporting of interim financial information. Pursuant to these rules
and regulations, certain information and footnote disclosures
normally included in financial statements prepared in accordance
with accounting principles generally accepted in the United States
(“U.S. GAAP”) have been condensed or omitted.
Accordingly, these statements do not include all the disclosures
normally required by U.S. GAAP for annual financial statements and
should be read in conjunction with Management’s Discussion
and Analysis of Financial Condition and Results of Operations
contained in this report and the audited financial statements and
notes thereto included in our Annual Report on Form 10-K for the
fiscal year ended December 31, 2014. The accompanying
condensed consolidated balance sheet as of December 31, 2014
has been derived from our audited financial statements. The
unaudited condensed consolidated statements of operations for the
three and nine months ended September 30, 2015 and cash flows
for the nine months ended September 30, 2015 are not
necessarily indicative of the results to be expected for any future
period or for the year ending December 31, 2015.</t>
  </si>
  <si>
    <t>Accounting Estimates</t>
  </si>
  <si>
    <t>The preparation of our unaudited interim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New Accounting Standards</t>
  </si>
  <si>
    <t>New Accounting Standards
In May 2014, the Financial Accounting Standards Board
(“FASB”) issued Accounting Standards Update
(“ASU”) No. 2014-09, Revenue from Contracts
with Customers (Topic 606)
In February 2015, the FASB issued ASU No. 2015-02,
Consolidation (Topic 810): Amendments to the Consolidation
Analysis
In April 2015, the FASB issued ASU No. 2015-03, Interest -
Imputation of Interest (Subtopic 835-30): Simplifying the
Presentation of Debt Issuance Costs</t>
  </si>
  <si>
    <t>Accounts Receivable</t>
  </si>
  <si>
    <t>Accounts Receivable
Accounts receivable consists of amounts due from the sale of our
HeartWare ®
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have
been exhausted and we feel it is probable that the receivable will
not be recovered.
The following table summarizes the change in our allowance for
doubtful accounts for the nine months ended September 30, 2015
and 2014:
2015 2014
(in
thousands)
Beginning balance $ 671 $ 495
Reversal of expense (53 )
—
Charge-offs
—
—
Ending balance $ 618 $ 495
As of and for the three months ended September 30, 2015, we
recorded customer sales allowances totaling $66,000. At
December 31, 2014, we did not maintain a sales allowance.</t>
  </si>
  <si>
    <t>Inventories
Components of inventories are as follows:
September 30, December 31,
(in
thousands)
Raw material $ 23,983 $ 28,688
Work-in-process 9,020 10,240
Finished goods 14,242 15,118
$ 47,245 $ 54,046
Finished goods inventories includes inventory held on consignment
at customer sites of approximately $6.3 million at
September 30, 2015 and $5.8 million at December 31,
2014.</t>
  </si>
  <si>
    <t>Property, Plant and Equipment, Net</t>
  </si>
  <si>
    <t>Property, Plant and Equipment, Net
Property, plant and equipment, net consists of the following:
Estimated September 30, December 31,
(in
thousands)
Machinery and equipment
1.5 to 7 years $ 21,976 $ 21,279
Leasehold improvements 3 to 10 years 8,938 9,070
Office equipment, furniture and fixtures 5 to 7 years 2,104 2,206
Purchased software 1 to 7 years 6,674 6,474
39,692 39,029
Less: accumulated depreciation (23,981 ) (19,993 )
$ 15,711 $ 19,036
In the first quarter of 2015, we ceased activities at our facility
in Aachen, Germany. We recorded an impairment charge of
$1.1 million related to leasehold improvements and equipment
at the facility upon their discontinued use. This amount is
included in research and development expenses in our condensed
consolidated statements of operations.
In the first quarter of 2014, we ceased activities at our facility
in Teaneck, New Jersey. We recorded an impairment charge of $0.6
million related to office equipment and software at the facility
upon their discontinued use. This amount is included in selling,
general and administrative expenses in our condensed consolidated
statements of operations.</t>
  </si>
  <si>
    <t>Long-Term Investment</t>
  </si>
  <si>
    <t>Long-Term Investment
In October 2013, we invested $10 million in Valtech Cardio, Ltd
(“Valtech”), an early-stage, privately-held company
headquartered in Or Yehuda, Israel specializing in the development
of devices for mitral and tricuspid valve repair and replacement in
the form of a convertible promissory note with an interest rate of
6% per annum (the “2013 Note”). On October 7,
2014 (the maturity date), the note together with accrued interest
was converted pursuant to its terms into shares of its
Valtech’s preferred stock which represented approximately
3.1% of its total equity ownership.
In July 2015, we invested an additional $5 million in Valtech in
the form of a convertible promissory note (the “2015
Note”). Principal and interest at a rate equal to 6% per
annum is due and payable at maturity. Maturity occurs at the
earlier of two years or the occurrence of certain events defined in
the 2015 Note, including an event of default or a change in
control. Principal and interest on the 2015 Note are repayable, at
the option of the issuer, in cash or shares of the most recently
issued series of preferred stock or a comparable newly issued
series of preferred stock.
On September 1, 2015 we entered into a Business Combination
Agreement (“BCA”) with Valtech, pursuant to which
HeartWare and Valtech will both become subsidiaries of a new
holding company, HW Global, Inc, (“Holdco”). HeartWare
stockholders would receive one share of Holdco common stock for
each share of HeartWare common stock and Valtech shareholders would
receive Holdco common stock as follows:
• 5.2 million shares upon
closing;
• 700,000 shares upon achievement of
certain clinical milestones;
• Warrants to purchase 850,000 shares
which are exercisable upon attainment of $75 million of net sales
(trailing 12 months) of Valtech products; and
• An earn-out payment of $375 million
(payable in cash or stock at the discretion of Holdco), upon
attainment of $450 million of net sales (trailing 12 months)
of Valtech products.
The respective boards of HeartWare and Valtech have approved the
agreement. Completion of the transaction is subject to customary
closing conditions, including approval of HeartWare and Valtech
stockholders and regulatory approvals. The closing of the
transaction is expected in late 2015 or early 2016. In the event
the BCA is terminated in accordance with the termination provisions
of the BCA, HeartWare would be obligated to make a loan to Valtech
in a principal amount equal to $30 million pursuant to a
convertible promissory note.
The preceding description of the business combination agreement is
not intended to be complete and is subject to the full text of the
business combination agreement and related agreements, which are
incorporated herein by reference to Exhibits 2.1 and 99.1 through
99.6 of our Form 8-K filed with the Securities and Exchange
Commission on September 1, 2015.
The Valtech investment is carried at cost and is included in
long-term investments and other assets on our condensed
consolidated balance sheets. The carrying value of this investment
was $15.5 million and $10.5 million at September 30, 2015 and
December 31, 2014, respectively.</t>
  </si>
  <si>
    <t>Accrued Warranty</t>
  </si>
  <si>
    <t>Accrued Warranty
Certain patient accessories sold with the HVAD System are covered
by a limited warranty ranging from one to two years. Estimated
contractual warranty obligations are recorded as an expense when
the related revenue is recognized and are included in cost of
revenue in our condensed consolidated statements of operations.
Factors that affect the estimated warranty liability include the
number of units sold, historical and anticipated rates of warranty
claims, cost per claim, and vendor-supported warranty programs. We
periodically assess the adequacy of our recorded warranty
liabilities and adjust the amounts as necessary. The amount of the
liability recorded is equal to the estimated costs to repair or
otherwise satisfy claims made by customers.</t>
  </si>
  <si>
    <t>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Instruments with primarily unobservable value
drivers.
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nine months ended
September 30, 2015 or 2014.</t>
  </si>
  <si>
    <t>Contingencies</t>
  </si>
  <si>
    <t>In accordance with FASB ASC 450 , Contingencies</t>
  </si>
  <si>
    <t>Balance Sheet Information (Tables)</t>
  </si>
  <si>
    <t>Summary of Change in Allowance for Doubtful Accounts</t>
  </si>
  <si>
    <t>The following table summarizes the change in our allowance for
doubtful accounts for the nine months ended September 30, 2015
and 2014:
2015 2014
(in
thousands)
Beginning balance $ 671 $ 495
Reversal of expense (53 )
—
Charge-offs
—
—
Ending balance $ 618 $ 495</t>
  </si>
  <si>
    <t>Components of Inventories</t>
  </si>
  <si>
    <t>Components of inventories are as follows:
September 30, December 31,
(in
thousands)
Raw material $ 23,983 $ 28,688
Work-in-process 9,020 10,240
Finished goods 14,242 15,118
$ 47,245 $ 54,046</t>
  </si>
  <si>
    <t>Summary of Property, Plant and Equipment, Net</t>
  </si>
  <si>
    <t>Property, plant and equipment, net consists of the following:
Estimated September 30, December 31,
(in
thousands)
Machinery and equipment
1.5 to 7 years $ 21,976 $ 21,279
Leasehold improvements 3 to 10 years 8,938 9,070
Office equipment, furniture and fixtures 5 to 7 years 2,104 2,206
Purchased software 1 to 7 years 6,674 6,474
39,692 39,029
Less: accumulated depreciation (23,981 ) (19,993 )
$ 15,711 $ 19,036</t>
  </si>
  <si>
    <t>Summary of Other Accrued Liabilities</t>
  </si>
  <si>
    <t>Other accrued liabilities consist of the following:
September 30, December 31,
(in
thousands)
Accrued payroll and other employee costs $ 11,439 $ 13,404
Accrued warranty and recall costs 14,783 6,573
Accrued material purchases 3,428 4,284
Accrued research and development costs 3,725 2,663
Other accrued expenses 14,088 9,665
$ 47,463 $ 36,589</t>
  </si>
  <si>
    <t>Summary of Changes in Warranty Liability</t>
  </si>
  <si>
    <t>The following table summarizes the change in our warranty liability
for the nine months ended September 30, 2015 and 2014:
2015 2014
(in
thousands)
Beginning balance $ 4,685 $ 2,498
Accrual for warranty expense 3,267 3,097
Warranty costs incurred during the period (2,053 ) (1,474 )
Ending balance $ 5,899 $ 4,121</t>
  </si>
  <si>
    <t>Summary of Changes in Product Recall Liability</t>
  </si>
  <si>
    <t>The following table summarizes the change in product recall
liability for the nine months ended September 30, 2015 and
2014:
2015 2014
(in
thousands)
Beginning balance $ 1,888 $
—
Accrual for recall costs 8,895 3,609
Recall costs incurred during the period (1,899 ) (1,012 )
Ending balance $ 8,884 $ 2,597</t>
  </si>
  <si>
    <t>Summary of Changes in Accrued Restructuring Costs</t>
  </si>
  <si>
    <t>The following table summarizes changes in our accrued restructuring
costs for the nine months ended September 30, 2015:
Facility Leases Severance and Contract Total
(in
thousands)
Beginning balance $ 1,266 $ —
$ —
$ 1,266
Restructuring charges 139 598 340 1,077
Payments (689 ) (598 ) (340 ) (1,627 )
Adjustments to estimated obligations 403 —
—
403
Change in fair value 33 —
—
33
Ending balance $ 1,152 $ —
$ —
$ 1,152</t>
  </si>
  <si>
    <t>Fair Value Measurements (Tables)</t>
  </si>
  <si>
    <t>Fair Value of Financial Assets and Financial Liabilities Measured at Fair Value on a Recurring Basis</t>
  </si>
  <si>
    <t>The following tables represent the fair value of our financial
assets and financial liabilities measured at fair value on a
recurring basis and which level was used in the fair value
hierarchy at the respective dates.
Fair Value Measurements at the Reporting Date Using
Carrying Fair Value Level 1 Level 2 Level 3
(in thousands)
As of September 30, 2015
Assets
Short-term investments $ 63,391 $ 63,391 $
— $ 63,391 $
—
Long-term investments 1,225 1,225
— 1,225
—
Liabilities
3.5% convertible notes 35,808 (1) 46,081
— 46,081
—
1.75% convertible notes 152,981 (1) 179,853
— 179,853
—
Contingent consideration 50,440 50,440
—
— 50,440
Royalties 896 896
—
— 896
Lease exit costs 1,152 1,152
—
— 1,152
Fair Value Measurements at the Reporting Date Using
Carrying Fair Value Level 1 Level 2 Level 3
(in thousands)
As of December 31, 2014
Assets
Short-term investments $ 75,535 $ 75,535 $
— $ 75,535 $
—
Long-term investments 1,225 1,225
— 1,225
—
Liabilities
3.5% convertible notes 114,803 (1) 153,978
— 153,978
—
Contingent consideration 43,740 43,740
—
— 43,740
Royalties 962 962
—
— 962
Lease exit costs 1,207 1,207
—
— 1,207
(1) The carrying amount of our
convertible notes is net of unamortized discount. See</t>
  </si>
  <si>
    <t>Summary of Change in Fair Value of Contingent Consideration as Determined by Level 3 Inputs</t>
  </si>
  <si>
    <t>The following table summarizes the change in fair value, as
determined by Level 3 inputs, of the contingent consideration for
the nine months ended September 30, 2015:
Contingent
(in thousands)
Beginning balance $ 43,740
Payments —
Change in fair value 6,700
Ending balance $ 50,440</t>
  </si>
  <si>
    <t>Summary of Change in Fair Value of Royalties as Determined by Level 3 Inputs</t>
  </si>
  <si>
    <t>The following table summarizes the change in fair value, as
determined by Level 3 inputs, of the royalties for the nine months
ended September 30, 2015:
Royalties
(in thousands)
Beginning balance $ 962
Payments (110 )
Change in fair value 44
Ending balance $ 896</t>
  </si>
  <si>
    <t>Summary of Change in Fair Value of Lease Exit Costs as Determined by Level 3 Inputs</t>
  </si>
  <si>
    <t>The following table summarizes the change in fair value, as
determined by Level 3 inputs, of the lease exit costs for the nine
months ended September 30, 2015:
Lease Exit
(in thousands)
Beginning balance $ 1,207
Adjustments 431
Payments (519 )
Change in fair value 33
Ending balance $ 1,152</t>
  </si>
  <si>
    <t>Schedule of Quantitative Information for Level 3 Fair Value Measurements</t>
  </si>
  <si>
    <t>The following table presents quantitative information about the
inputs and valuation methodologies used for our fair value
measurements classified in Level 3 of the fair value hierarchy as
of September 30, 2015:
Valuation Methodology
Significant
Weighted Average (range, if applicable)
Contingent consideration Probability weighted income
approach Milestone dates 2019 to 2022
Discount rate 17.0% to 24.0%
Probability of occurrence 0% to 100%
Royalties
Discounted cash flow Discount rate 4.8% to 7.8%
Lease exit costs Discounted cash flow
Sublease start date July 1, 2016
Sublease rate $26.50/square foot
Discount rate 3.5%</t>
  </si>
  <si>
    <t>Investments (Tables)</t>
  </si>
  <si>
    <t>Summary of Amortized Cost and Fair Value of Investments</t>
  </si>
  <si>
    <t>The amortized cost and fair value of our investments, with gross
unrealized gains and losses, were as follows:
Amortized Gross Gross Aggregate
(in
thousands)
At September 30, 2015
Short-term investments:
Corporate debt $ 32,906 $
— $ (85 ) $ 32,821
U.S. government agency debt 20,000 1 (1 ) 20,000
Certificates of deposit 10,570
—
— 10,570
Total short-term investments $ 63,476 $ 1 $ (86 ) $ 63,391
Long-term investments:
Certificates of deposit $ 1,225 $
— $
— $ 1,225
Total long-term investments $ 1,225 $
— $
— $ 1,225
Amortized Gross Gross Aggregate
(in
thousands)
At December 31, 2014
Short-term investments:
Corporate debt $ 51,241 $ 8 $ (244 ) $ 51,005
U.S. government agency debt 15,000
— (25 ) 14,975
Certificates of deposit 9,555
—
— 9,555
Total short-term investments $ 75,796 $ 8 $ (269 ) $ 75,535
Long-term investments:
Certificates of deposit $ 1,225 $
— $
— $ 1,225
Total long-term investments $ 1,225 $
— $
— $ 1,225</t>
  </si>
  <si>
    <t>Goodwill, In-Process Research and Development and Other Intangible Assets, Net (Tables)</t>
  </si>
  <si>
    <t>Summary of Carrying Amount of Goodwill and Change in Balance</t>
  </si>
  <si>
    <t>The carrying amount of goodwill and the change in the balance for
the nine months ended September 30, 2015 and 2014 is as
follows:
2015 2014
(in
thousands)
Beginning balance $ 61,390 $ 61,596
Additions
—
—
Impairment
—
—
Foreign currency translation impact (117 ) (138 )
Ending balance $ 61,273 $ 61,458</t>
  </si>
  <si>
    <t>Summary of Carrying Value of In-Process Research and Development Assets</t>
  </si>
  <si>
    <t>The carrying value of our in-process research and development
assets, which relate to the development and potential
commercialization of certain technologies acquired during our
acquisition of CircuLite in December 2013, consisted of the
following at September 30, 2015 and December 31,
2014:
September 30, December 31,
(in
thousands)
SYNERGY System technology $ 32,850 $ 32,850</t>
  </si>
  <si>
    <t>Summary of Other Intangible Assets</t>
  </si>
  <si>
    <t>Other intangible assets, net consisted of the following:
September 30, December 31,
(in
thousands)
Patents $ 6,983 $ 5,310
Purchased intangible assets
Tradenames 3,700 3,700
Customer relationships 1,800 1,800
Acquired technology rights 9,925 9,925
22,408 20,735
Less: Accumulated amortization – Patents (1,430 ) (1,118 )
Less: Accumulated amortization – Purchased intangible
assets (3,043 ) (1,810 )
$ 17,935 $ 17,807</t>
  </si>
  <si>
    <t>Estimated Useful Lives of Intangible Assets</t>
  </si>
  <si>
    <t xml:space="preserve">Our other intangible assets are amortized using the straight-line
method over their estimated useful lives as follows:
Patents 15 years
Purchased intangible assets
Tradenames 15 years
Customer relationships 20 years
Acquired technology rights 6 to 16 years </t>
  </si>
  <si>
    <t>Debt (Tables)</t>
  </si>
  <si>
    <t>Summary of Outstanding Convertible Debt</t>
  </si>
  <si>
    <t>At September 30, 2015 and December 31, 2014, we had
outstanding convertible debt as follows:
September 30, December 31,
(in
thousands)
Principal amount of the 3.5% convertible senior notes, due 2017 $ 42,471 $ 143,750
Unamortized discount (6,663 ) (28,947 )
$ 35,808 $ 114,803
Equity component $ 7,629 $ 55,038
Principal amount of the 1.75% convertible senior notes, due
2021 $ 202,366 $
—
Unamortized discount (49,385 )
—
$ 152,981 $
—
Equity component $ 47,400 $
—</t>
  </si>
  <si>
    <t>Summary of Interest Expense Related to Convertible Debt</t>
  </si>
  <si>
    <t>For the three and nine months ended September 30, 2015 and
2014, interest expense related to our convertible debt was as
follows:
Three Months Ended September 30, Nine Months Ended September 30,
2015 2014 2015 2014
(in
thousands)
Coupon rate $ 1,257 $ 1,258 $ 3,799 $ 3,774
Amortization of discount 2,225 1,948 6,418 5,671
Amortization of deferred financing costs 156 103 399 304
$ 3,638 $ 3,309 $ 10,616 $ 9,749</t>
  </si>
  <si>
    <t>Share-Based Compensation (Tables)</t>
  </si>
  <si>
    <t>Allocation of Share-Based Compensation Expense</t>
  </si>
  <si>
    <t>For the three and nine months ended September 30, 2015 and
2014, we recorded share-based compensation expense as follows:
Three Months Ended September 30, Nine Months Ended September 30,
2015 2014 2015 2014
(In
thousands)
Cost of revenues $ 514 $ 611 $ 1,499 $ 1,720
Selling, general and administrative 3,426 3,561 10,558 9,958
Research and development 2,138 2,205 6,742 5,613
$ 6,078 $ 6,377 $ 18,799 $ 17,291</t>
  </si>
  <si>
    <t>Weighted Average Assumptions Used for Options Issued</t>
  </si>
  <si>
    <t xml:space="preserve">The following table includes the weighted average assumptions used
for options issued in the three and nine months ended
September 30, 2015 and 2014.
Three Months Ended September 30, Nine Months Ended September 30,
2015 2014 2015 2014
Dividend yield 0 % 0 % 0 % 0 %
Expected volatility 37.50 % 39.00 % 37.50 % 39.00 %
Risk-free interest rate 1.69 % 1.65 % 1.69 % 1.65 %
Estimated holding period (years) 5.00 5.00 5.00 5.00 </t>
  </si>
  <si>
    <t>Summary of Options Granted under All Plans</t>
  </si>
  <si>
    <t>Information related to options granted under all of our plans at
September 30, 2015 and activity in the nine months then ended
is as follows (certain amounts in U.S.$ were converted from AU$ at
the then period-end spot rate):
Number of Weighted Weighted Aggregate
Outstanding at December 31, 2014 107 $ 48.32
Granted 7 76.60
Exercised (3 ) 27.95
Forfeited
—
—
Expired
—
—
Outstanding at September 30, 2015 111 $ 48.66 4.03 $ 1,727
Exercisable at September 30, 2015 99 $ 44.48 3.46 $ 1,727</t>
  </si>
  <si>
    <t>Summary of RSU's</t>
  </si>
  <si>
    <t>Information related to RSUs at September 30, 2015 and activity
in the nine months then ended is as follows:
Number of Weighted Aggregate
Outstanding at December 31, 2014 589
Granted 306
Vested/Exercised (130 )
Forfeited (36 )
Expired
—
Outstanding at September 30, 2015 729 1.48 $ 38,114</t>
  </si>
  <si>
    <t>Net Loss Per Share (Tables)</t>
  </si>
  <si>
    <t>Anti-Dilutive Securities Excluded from Computation of Earnings Per Share</t>
  </si>
  <si>
    <t xml:space="preserve">The following instruments were excluded from the calculation of
diluted net loss per share, as their effect would be
anti-dilutive.
Three Months Ended September 30, Nine Months Ended September 30,
2015 2014 2015 2014
(In
thousands)
Common shares issuable upon:
Conversion of 3.5% convertible senior notes 425 1,438 425 1,438
Conversion of 1.75% convertible senior notes 2,024
— 2,024
—
Exercise or vesting of share-based awards 840 837 840 837 </t>
  </si>
  <si>
    <t>Business Segment, Geographic Areas and Major Customers (Tables)</t>
  </si>
  <si>
    <t>Product Sales by Geographic Location</t>
  </si>
  <si>
    <t>Product sales by geographic location were as follows:
Three Months Ended Nine Months Ended
2015 2014 2015 2014
(in
thousands)
United States $ 35,578 $ 39,068 $ 120,689 $ 109,801
Germany 14,870 15,105 40,683 47,187
International, excluding Germany 14,718 14,435 47,384 48,223
$ 65,166 $ 68,608 $ 208,756 $ 205,211</t>
  </si>
  <si>
    <t>Liquidity - Additional Information (Detail) - USD ($) $ in Thousands</t>
  </si>
  <si>
    <t>Liquidity [Abstract]</t>
  </si>
  <si>
    <t>Cash, cash equivalents and investments</t>
  </si>
  <si>
    <t>Balance Sheet Information - Additional Information (Detail)</t>
  </si>
  <si>
    <t>Sep. 01, 2015USD ($)shares</t>
  </si>
  <si>
    <t>Oct. 07, 2014</t>
  </si>
  <si>
    <t>Jul. 31, 2015USD ($)</t>
  </si>
  <si>
    <t>Mar. 31, 2015USD ($)</t>
  </si>
  <si>
    <t>Oct. 31, 2013USD ($)</t>
  </si>
  <si>
    <t>Sep. 30, 2015USD ($)</t>
  </si>
  <si>
    <t>Mar. 31, 2014USD ($)</t>
  </si>
  <si>
    <t>Sep. 30, 2015USD ($)Customer</t>
  </si>
  <si>
    <t>Sep. 30, 2014USD ($)</t>
  </si>
  <si>
    <t>Dec. 31, 2014USD ($)Customer</t>
  </si>
  <si>
    <t>Jun. 30, 2014USD ($)</t>
  </si>
  <si>
    <t>Condensed Balance Sheet Statements, Captions [Line Items]</t>
  </si>
  <si>
    <t>Percentage of account receivables by customers</t>
  </si>
  <si>
    <t>15.00%</t>
  </si>
  <si>
    <t>Sales allowances</t>
  </si>
  <si>
    <t>Inventory held on consignment</t>
  </si>
  <si>
    <t>Impairment charges</t>
  </si>
  <si>
    <t>Long-term investment, amount</t>
  </si>
  <si>
    <t>Business combination earn-out payment</t>
  </si>
  <si>
    <t>Bonuses included in accrued payroll and other employee costs</t>
  </si>
  <si>
    <t>Aggregate severance costs</t>
  </si>
  <si>
    <t>Contract termination fee</t>
  </si>
  <si>
    <t>Valtech Cardio, Ltd [Member]</t>
  </si>
  <si>
    <t>Percentage of equity ownership</t>
  </si>
  <si>
    <t>3.10%</t>
  </si>
  <si>
    <t>Batteries [Member]</t>
  </si>
  <si>
    <t>Product recall reserve</t>
  </si>
  <si>
    <t>Increase in estimated recall expenses</t>
  </si>
  <si>
    <t>Controllers [Member]</t>
  </si>
  <si>
    <t>AC Adapters [Member]</t>
  </si>
  <si>
    <t>Convertible Promissory Notes [Member] | Valtech Cardio, Ltd [Member]</t>
  </si>
  <si>
    <t>Long-term investment, interest rate</t>
  </si>
  <si>
    <t>6.00%</t>
  </si>
  <si>
    <t>Long-term investment, maturity date</t>
  </si>
  <si>
    <t>Oct. 7,
		2014</t>
  </si>
  <si>
    <t>Preferred Stock Investment [Member] | Valtech Cardio, Ltd [Member]</t>
  </si>
  <si>
    <t>Accounts Receivable [Member]</t>
  </si>
  <si>
    <t>Number of customers having account receivable balance | Customer</t>
  </si>
  <si>
    <t>CircuLite [Member]</t>
  </si>
  <si>
    <t>Facility Closing [Member]</t>
  </si>
  <si>
    <t>Lease liability</t>
  </si>
  <si>
    <t>Lease expiration period</t>
  </si>
  <si>
    <t>2017-10</t>
  </si>
  <si>
    <t>Remaining lease payments</t>
  </si>
  <si>
    <t>Lease expiration year</t>
  </si>
  <si>
    <t>Research and Development [Member] | CircuLite [Member]</t>
  </si>
  <si>
    <t>Selling, General and Administrative [Member] | CircuLite [Member]</t>
  </si>
  <si>
    <t>Milestone One [Member] | Valtech Cardio, Ltd [Member]</t>
  </si>
  <si>
    <t>Consideration arrangements basis</t>
  </si>
  <si>
    <t>Valtech shareholders would receive Holdco common stock as follows: 5.2 million shares upon closing; 700,000 shares upon achievement of certain clinical milestones; Warrants to purchase 850,000 shares which are exercisable upon attainment of $75 million of net sales (trailing 12 months) of Valtech products; and an earn-out payment of $375 million (payable in cash or stock at the discretion of Holdco), upon attainment of $450 million of net sales (trailing 12 months) of Valtech products.</t>
  </si>
  <si>
    <t>Common stock, value</t>
  </si>
  <si>
    <t>Acquisition of shares</t>
  </si>
  <si>
    <t>Warrants to purchase common shares | shares</t>
  </si>
  <si>
    <t>Amount of expected sales</t>
  </si>
  <si>
    <t>Milestone Two [Member] | Valtech Cardio, Ltd [Member]</t>
  </si>
  <si>
    <t>Leasehold Improvements [Member]</t>
  </si>
  <si>
    <t>Office Equipment and Software [Member]</t>
  </si>
  <si>
    <t>Minimum [Member]</t>
  </si>
  <si>
    <t>10.00%</t>
  </si>
  <si>
    <t>Maturity of limited warranty</t>
  </si>
  <si>
    <t>1 year</t>
  </si>
  <si>
    <t>Maximum [Member]</t>
  </si>
  <si>
    <t>2 years</t>
  </si>
  <si>
    <t>Balance Sheet Information - Summary of Change in Allowance for Doubtful Accounts (Detail) - USD ($) $ in Thousands</t>
  </si>
  <si>
    <t>Beginning balance</t>
  </si>
  <si>
    <t>Reversal of expense</t>
  </si>
  <si>
    <t>Charge-offs</t>
  </si>
  <si>
    <t>Ending balance</t>
  </si>
  <si>
    <t>Balance Sheet Information - Components of Inventories (Detail) - USD ($) $ in Thousands</t>
  </si>
  <si>
    <t>Inventory Disclosure [Abstract]</t>
  </si>
  <si>
    <t>Raw material</t>
  </si>
  <si>
    <t>Work-in-process</t>
  </si>
  <si>
    <t>Finished goods</t>
  </si>
  <si>
    <t>Inventory, total</t>
  </si>
  <si>
    <t>Balance Sheet Information - Summary of Property, Plant and Equipment, Ne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estimated useful lives</t>
  </si>
  <si>
    <t>1 year 6 months</t>
  </si>
  <si>
    <t>Machinery and Equipment [Member] | Maximum [Member]</t>
  </si>
  <si>
    <t>7 years</t>
  </si>
  <si>
    <t>Leasehold Improvements [Member] | Minimum [Member]</t>
  </si>
  <si>
    <t>3 years</t>
  </si>
  <si>
    <t>Leasehold Improvements [Member] | Maximum [Member]</t>
  </si>
  <si>
    <t>10 years</t>
  </si>
  <si>
    <t>Office Equipment, Furniture and Fixtures [Member]</t>
  </si>
  <si>
    <t>Office Equipment, Furniture and Fixtures [Member] | Minimum [Member]</t>
  </si>
  <si>
    <t>5 years</t>
  </si>
  <si>
    <t>Office Equipment, Furniture and Fixtures [Member] | Maximum [Member]</t>
  </si>
  <si>
    <t>Purchased Software [Member]</t>
  </si>
  <si>
    <t>Purchased Software [Member] | Minimum [Member]</t>
  </si>
  <si>
    <t>Purchased Software [Member] | Maximum [Member]</t>
  </si>
  <si>
    <t>Balance Sheet Information - Summary of Other Accrued Liabilities (Detail) - USD ($) $ in Thousands</t>
  </si>
  <si>
    <t>Payables and Accruals [Abstract]</t>
  </si>
  <si>
    <t>Accrued payroll and other employee costs</t>
  </si>
  <si>
    <t>Accrued warranty and recall costs</t>
  </si>
  <si>
    <t>Accrued material purchases</t>
  </si>
  <si>
    <t>Accrued research and development costs</t>
  </si>
  <si>
    <t>Other accrued expenses</t>
  </si>
  <si>
    <t>Total other accrued liabilities</t>
  </si>
  <si>
    <t>Balance Sheet Information - Summary of Changes in Warranty Liability (Detail) - USD ($) $ in Thousands</t>
  </si>
  <si>
    <t>Accrual for warranty expense</t>
  </si>
  <si>
    <t>Warranty costs incurred during the period</t>
  </si>
  <si>
    <t>Balance Sheet Information - Summary of Changes in Product Recall Liability (Detail) - USD ($) $ in Thousands</t>
  </si>
  <si>
    <t>Regulatory Assets [Abstract]</t>
  </si>
  <si>
    <t>Accrual for recall costs</t>
  </si>
  <si>
    <t>Recall costs incurred during the period</t>
  </si>
  <si>
    <t>Balance Sheet Information - Summary of Changes in Accrued Restructuring Costs (Detail) $ in Thousands</t>
  </si>
  <si>
    <t>Restructuring Cost and Reserve [Line Items]</t>
  </si>
  <si>
    <t>Restructuring charges</t>
  </si>
  <si>
    <t>Payments</t>
  </si>
  <si>
    <t>Adjustments to estimated obligations</t>
  </si>
  <si>
    <t>Change in fair value</t>
  </si>
  <si>
    <t>Facility Leases [Member]</t>
  </si>
  <si>
    <t>Severance and Related [Member]</t>
  </si>
  <si>
    <t>Contract Termination [Member]</t>
  </si>
  <si>
    <t>Fair Value Measurements - Additional Information (Detail) - USD ($)</t>
  </si>
  <si>
    <t>Mar. 31, 2015</t>
  </si>
  <si>
    <t>Mar. 31, 2014</t>
  </si>
  <si>
    <t>Fair Value, Balance Sheet Grouping, Financial Statement Captions [Line Items]</t>
  </si>
  <si>
    <t>Transfer between level 1, Level 2, Level 3</t>
  </si>
  <si>
    <t>World Heart Corporation [Member]</t>
  </si>
  <si>
    <t>Period for royalty payment obligations</t>
  </si>
  <si>
    <t>14 years</t>
  </si>
  <si>
    <t>Fair Value Measurements - Fair Value of Financial Assets and Financial Liabilities Measured at Fair Value on a Recurring Basis (Detail) - USD ($) $ in Thousands</t>
  </si>
  <si>
    <t>Convertible notes</t>
  </si>
  <si>
    <t>Contingent consideration</t>
  </si>
  <si>
    <t>Level 2 [Member]</t>
  </si>
  <si>
    <t>Long-term investments</t>
  </si>
  <si>
    <t>Level 2 [Member] | 3.5% Convertible Notes [Member]</t>
  </si>
  <si>
    <t>Level 2 [Member] | 1.75% Convertible Notes [Member]</t>
  </si>
  <si>
    <t>Level 3 [Member]</t>
  </si>
  <si>
    <t>Royalties</t>
  </si>
  <si>
    <t>Lease exit costs</t>
  </si>
  <si>
    <t>Carrying Value [Member]</t>
  </si>
  <si>
    <t>Carrying Value [Member] | 3.5% Convertible Notes [Member]</t>
  </si>
  <si>
    <t>Carrying Value [Member] | 1.75% Convertible Notes [Member]</t>
  </si>
  <si>
    <t>Fair Value [Member]</t>
  </si>
  <si>
    <t>Fair Value [Member] | 3.5% Convertible Notes [Member]</t>
  </si>
  <si>
    <t>Fair Value [Member] | 1.75% Convertible Notes [Member]</t>
  </si>
  <si>
    <t>Fair Value Measurements - Summary of Change in Fair Value of Contingent Consideration as Determined by Level 3 Inputs (Detail) - USD ($) $ in Thousands</t>
  </si>
  <si>
    <t>Fair Value, Liabilities Measured on Recurring Basis, Unobservable Input Reconciliation [Line Items]</t>
  </si>
  <si>
    <t>Fair Value Measurements - Summary of Change in Fair Value of Royalties as Determined by Level 3 Inputs (Detail) - Level 3 [Member] $ in Thousands</t>
  </si>
  <si>
    <t>Fair Value Measurements - Summary of Change in Fair Value of Lease Exit Costs as Determined by Level 3 Inputs (Detail) - Level 3 [Member] $ in Thousands</t>
  </si>
  <si>
    <t>Adjustments</t>
  </si>
  <si>
    <t>Fair Value Measurements - Schedule of Quantitative Information for Level 3 Fair Value Measurements (Detail) - Level 3 [Member]</t>
  </si>
  <si>
    <t>Sep. 30, 2015$ / ft²</t>
  </si>
  <si>
    <t>Contingent Consideration [Member] | Minimum [Member]</t>
  </si>
  <si>
    <t>Fair Value Inputs, Liabilities, Quantitative Information [Line Items]</t>
  </si>
  <si>
    <t>Discount rate</t>
  </si>
  <si>
    <t>17.00%</t>
  </si>
  <si>
    <t>Probability of occurrence</t>
  </si>
  <si>
    <t>0.00%</t>
  </si>
  <si>
    <t>Contingent Consideration [Member] | Minimum [Member] | Probability Weighted Income Approach [Member]</t>
  </si>
  <si>
    <t>Milestone dates</t>
  </si>
  <si>
    <t>Contingent Consideration [Member] | Maximum [Member]</t>
  </si>
  <si>
    <t>24.00%</t>
  </si>
  <si>
    <t>100.00%</t>
  </si>
  <si>
    <t>Contingent Consideration [Member] | Maximum [Member] | Probability Weighted Income Approach [Member]</t>
  </si>
  <si>
    <t>Royalties [Member] | Minimum [Member] | Discounted Cash Flow [Member]</t>
  </si>
  <si>
    <t>4.80%</t>
  </si>
  <si>
    <t>Royalties [Member] | Maximum [Member] | Discounted Cash Flow [Member]</t>
  </si>
  <si>
    <t>7.80%</t>
  </si>
  <si>
    <t>Lease Exit Costs [Member]</t>
  </si>
  <si>
    <t>Sublease rate</t>
  </si>
  <si>
    <t>3.50%</t>
  </si>
  <si>
    <t>Lease Exit Costs [Member] | Discounted Cash Flow [Member]</t>
  </si>
  <si>
    <t>Sublease start date</t>
  </si>
  <si>
    <t>Jul. 1,
		2016</t>
  </si>
  <si>
    <t>Investments - Additional Information (Detail)</t>
  </si>
  <si>
    <t>Sep. 30, 2015USD ($)InvestmentSecurities</t>
  </si>
  <si>
    <t>Dec. 31, 2014InvestmentSecurities</t>
  </si>
  <si>
    <t>Schedule of Available-for-sale Securities [Line Items]</t>
  </si>
  <si>
    <t>Realized gains (losses) on investments</t>
  </si>
  <si>
    <t>Number of individual investment securities in unrealized loss position | Securities</t>
  </si>
  <si>
    <t>Number of available-for-sale investments in a continuous loss position for more than twelve months | Investment</t>
  </si>
  <si>
    <t>Available-for-sale investments with aggregate fair value in continuous loss position for more than twelve months</t>
  </si>
  <si>
    <t>Gross unrealized loss on available-for-sale investments</t>
  </si>
  <si>
    <t>Short-term Investments [Member]</t>
  </si>
  <si>
    <t>Investment maturity date description at Dec. 31, 2014 and current period</t>
  </si>
  <si>
    <t>Less than twenty-four months</t>
  </si>
  <si>
    <t>Long-term Investments [Member]</t>
  </si>
  <si>
    <t>Investments - Summary of Amortized Cost and Fair Value of Investments (Detail) - USD ($) $ in Thousands</t>
  </si>
  <si>
    <t>Amortized Cost Basis</t>
  </si>
  <si>
    <t>Gross Unrealized Gains</t>
  </si>
  <si>
    <t>Gross Unrealized Losses</t>
  </si>
  <si>
    <t>Aggregate Fair Value</t>
  </si>
  <si>
    <t>Short-term Investments [Member] | Corporate Debt [Member]</t>
  </si>
  <si>
    <t>Short-term Investments [Member] | U.S. Government Agency Debt [Member]</t>
  </si>
  <si>
    <t>Short-term Investments [Member] | Certificates of Deposit [Member]</t>
  </si>
  <si>
    <t>Long-term Investments [Member] | Certificates of Deposit [Member]</t>
  </si>
  <si>
    <t>Goodwill, In-Process Research and Development and Other Intangible Assets, Net - Summary of Carrying Amount of Goodwill and Change in Balance (Detail) - USD ($) $ in Thousands</t>
  </si>
  <si>
    <t>Intangible Liability Disclosure [Abstract]</t>
  </si>
  <si>
    <t>Additions</t>
  </si>
  <si>
    <t>Impairment</t>
  </si>
  <si>
    <t>Foreign currency translation impact</t>
  </si>
  <si>
    <t>Goodwill, In-Process Research and Development and Other Intangible Assets, Net - Summary of Carrying Value of In-Process Research and Development Assets (Detail) - USD ($) $ in Thousands</t>
  </si>
  <si>
    <t>Carrying value of in-process research and development assets</t>
  </si>
  <si>
    <t>Goodwill, In-Process Research and Development and Other Intangible Assets, Net - Summary of Other Intangible Assets (Detail) - USD ($) $ in Thousands</t>
  </si>
  <si>
    <t>Finite-Lived Intangible Assets [Line Items]</t>
  </si>
  <si>
    <t>Other intangible assets</t>
  </si>
  <si>
    <t>Purchased intangible assets</t>
  </si>
  <si>
    <t>Patents [Member]</t>
  </si>
  <si>
    <t>Less: Accumulated amortization</t>
  </si>
  <si>
    <t>Trade names [Member]</t>
  </si>
  <si>
    <t>Customer Relationships [Member]</t>
  </si>
  <si>
    <t>Acquired Technology Rights [Member]</t>
  </si>
  <si>
    <t>Purchased Intangible Assets [Member]</t>
  </si>
  <si>
    <t>Goodwill, In-Process Research and Development and Other Intangible Assets, Net - Estimated Useful Lives of Intangible Assets (Detail)</t>
  </si>
  <si>
    <t>Estimated useful lives</t>
  </si>
  <si>
    <t>15 years</t>
  </si>
  <si>
    <t>20 years</t>
  </si>
  <si>
    <t>Minimum [Member] | Acquired Technology Rights [Member]</t>
  </si>
  <si>
    <t>6 years</t>
  </si>
  <si>
    <t>Maximum [Member] | Acquired Technology Rights [Member]</t>
  </si>
  <si>
    <t>16 years</t>
  </si>
  <si>
    <t>Goodwill, In-Process Research and Development and Other Intangible Assets, Net - Additional Information (Detail) - USD ($) $ in Thousands</t>
  </si>
  <si>
    <t>Debt - Summary of Outstanding Convertible Debt (Detail) - USD ($) $ in Thousands</t>
  </si>
  <si>
    <t>May. 31, 2015</t>
  </si>
  <si>
    <t>Dec. 15, 2010</t>
  </si>
  <si>
    <t>Debt Instrument [Line Items]</t>
  </si>
  <si>
    <t>Net carrying amount</t>
  </si>
  <si>
    <t>3.5% Convertible Senior Notes, Due 2017 [Member]</t>
  </si>
  <si>
    <t>Principal amount</t>
  </si>
  <si>
    <t>1.75% Convertible Senior Notes, Due 2021 [Member]</t>
  </si>
  <si>
    <t>Convertible Debt [Member] | 3.5% Convertible Senior Notes, Due 2017 [Member]</t>
  </si>
  <si>
    <t>Unamortized discount</t>
  </si>
  <si>
    <t>Equity component</t>
  </si>
  <si>
    <t>Convertible Debt [Member] | 1.75% Convertible Senior Notes, Due 2021 [Member]</t>
  </si>
  <si>
    <t>Debt - Summary of Outstanding Convertible Debt (Parenthetical) (Detail)</t>
  </si>
  <si>
    <t>Coupon rate</t>
  </si>
  <si>
    <t>3.5% Convertible Senior Notes, Due 2017 [Member] | Convertible Debt [Member]</t>
  </si>
  <si>
    <t>1.75%</t>
  </si>
  <si>
    <t>1.75% Convertible Senior Notes, Due 2021 [Member] | Convertible Debt [Member]</t>
  </si>
  <si>
    <t>Debt - Summary of Interest Expense Related to Convertible Debt (Detail) - USD ($) $ in Thousands</t>
  </si>
  <si>
    <t>Amortization of discount</t>
  </si>
  <si>
    <t>Convertible Notes interest expense, Net</t>
  </si>
  <si>
    <t>Debt - Additional Information (Detail)</t>
  </si>
  <si>
    <t>1 Months Ended</t>
  </si>
  <si>
    <t>May. 31, 2015USD ($)</t>
  </si>
  <si>
    <t>Jun. 30, 2015USD ($)</t>
  </si>
  <si>
    <t>Sep. 30, 2015USD ($)Days$ / sharesshares</t>
  </si>
  <si>
    <t>Dec. 31, 2014USD ($)</t>
  </si>
  <si>
    <t>Dec. 15, 2010USD ($)</t>
  </si>
  <si>
    <t>Equity component of convertible debt</t>
  </si>
  <si>
    <t>Debt instrument settlement amount related to conversion feature</t>
  </si>
  <si>
    <t>Aggregate principal amount of convertible senior notes</t>
  </si>
  <si>
    <t>Payable semi-annually in arrear</t>
  </si>
  <si>
    <t>June 15 and December 15</t>
  </si>
  <si>
    <t>Debt instrument aggregate principal amount</t>
  </si>
  <si>
    <t>Convertible value of instrument for convertible debt</t>
  </si>
  <si>
    <t>Conversion rate of shares | shares</t>
  </si>
  <si>
    <t>Principal amount of Convertible Notes</t>
  </si>
  <si>
    <t>Initial conversion price | $ / shares</t>
  </si>
  <si>
    <t>Principal amount of the Convertible Notes part of repurchase price</t>
  </si>
  <si>
    <t>Principal amount of Convertible Notes part of owners</t>
  </si>
  <si>
    <t>25.00%</t>
  </si>
  <si>
    <t>Number of shares issuable upon conversion of the Convertible Notes | shares</t>
  </si>
  <si>
    <t>Fair value of Convertible Notes</t>
  </si>
  <si>
    <t>Debt instrument, beginning trading days prior to anticipated closing date</t>
  </si>
  <si>
    <t>35 days</t>
  </si>
  <si>
    <t>Debt instrument, ending trading days following actual closing date</t>
  </si>
  <si>
    <t>3.5% Convertible Senior Notes, Due 2017 [Member] | Common Shares [Member]</t>
  </si>
  <si>
    <t>Closing price | $ / shares</t>
  </si>
  <si>
    <t>Effective interest rate on debt borrowing</t>
  </si>
  <si>
    <t>12.50%</t>
  </si>
  <si>
    <t>June 15 and  December 15</t>
  </si>
  <si>
    <t>Maturity of convertible senior notes</t>
  </si>
  <si>
    <t>Dec. 15,
		2021</t>
  </si>
  <si>
    <t>Debt instrument carrying amount</t>
  </si>
  <si>
    <t>Write off of debt issuance costs</t>
  </si>
  <si>
    <t>Debt instrument, exchange agreement fair value</t>
  </si>
  <si>
    <t>Debt issuance costs</t>
  </si>
  <si>
    <t>Debt instrument convertible debt, latest date</t>
  </si>
  <si>
    <t>Jun. 15,
		2021</t>
  </si>
  <si>
    <t>Debt instrument, trading days | Days</t>
  </si>
  <si>
    <t>Debt instrument, consecutive trading days</t>
  </si>
  <si>
    <t>30 days</t>
  </si>
  <si>
    <t>Debt instrument, conversion price percentage</t>
  </si>
  <si>
    <t>130.00%</t>
  </si>
  <si>
    <t>Debt instrument, business day period</t>
  </si>
  <si>
    <t>5 days</t>
  </si>
  <si>
    <t>Debt instrument convertible conversion rate</t>
  </si>
  <si>
    <t>98.00%</t>
  </si>
  <si>
    <t>Redemption price percentage</t>
  </si>
  <si>
    <t>Amount paid to sinking fund</t>
  </si>
  <si>
    <t>1.75% Convertible Senior Notes, Due 2021 [Member] | Common Shares [Member]</t>
  </si>
  <si>
    <t>7.20%</t>
  </si>
  <si>
    <t>Stockholders' Equity - Additional Information (Detail) - USD ($) $ in Millions</t>
  </si>
  <si>
    <t>Dec. 31, 2013</t>
  </si>
  <si>
    <t>Jun. 30, 2015</t>
  </si>
  <si>
    <t>Jun. 04, 2015</t>
  </si>
  <si>
    <t>Jan. 30, 2014</t>
  </si>
  <si>
    <t>Schedule Of Stockholders Equity [Line Items]</t>
  </si>
  <si>
    <t>Common stock issued to settle liability</t>
  </si>
  <si>
    <t>Stock Option [Member]</t>
  </si>
  <si>
    <t>Common stock issued upon the exercise of stock options</t>
  </si>
  <si>
    <t>Restricted Stock Units (RSUs) [Member]</t>
  </si>
  <si>
    <t>Common stock upon the vesting of restricted stock units</t>
  </si>
  <si>
    <t>Accrued milestone payment</t>
  </si>
  <si>
    <t>Additional acquired technology rights</t>
  </si>
  <si>
    <t>Shares registered for issuance for acquisition</t>
  </si>
  <si>
    <t>Shares reserved in connection with future contingent milestone payments</t>
  </si>
  <si>
    <t>Share-Based Compensation - Allocation of Share-Based Compensation Expense (Detail) - USD ($) $ in Thousands</t>
  </si>
  <si>
    <t>Share-based Compensation Arrangement by Share-based Payment Award, Compensation Cost [Line Items]</t>
  </si>
  <si>
    <t>Recorded share-based compensation expense</t>
  </si>
  <si>
    <t>Cost of Revenue [Member]</t>
  </si>
  <si>
    <t>Selling, General and Administrative [Member]</t>
  </si>
  <si>
    <t>Research and Development [Member]</t>
  </si>
  <si>
    <t>Share-Based Compensation - Additional Information (Detail) - USD ($) $ / shares in Units, $ in Thousands</t>
  </si>
  <si>
    <t>May. 31, 2012</t>
  </si>
  <si>
    <t>Share-based Compensation Arrangement by Share-based Payment Award [Line Items]</t>
  </si>
  <si>
    <t>Option expiry period</t>
  </si>
  <si>
    <t>Weighted average grant date fair value per share option</t>
  </si>
  <si>
    <t>2012 Plan Award [Member]</t>
  </si>
  <si>
    <t>Common stock reserved for issuance under 2012 incentive award plan</t>
  </si>
  <si>
    <t>Share issued upon vesting of Awards</t>
  </si>
  <si>
    <t>Stock options issued</t>
  </si>
  <si>
    <t>Stock options outstanding</t>
  </si>
  <si>
    <t>Increase in number of shares available for issuance</t>
  </si>
  <si>
    <t>Full Value Awards [Member]</t>
  </si>
  <si>
    <t>Performance based option vesting period</t>
  </si>
  <si>
    <t>4 years</t>
  </si>
  <si>
    <t>Aggregate Intrinsic value options</t>
  </si>
  <si>
    <t>Unrecognized compensation expense related to non-vested option awards</t>
  </si>
  <si>
    <t>Expected weighted average period of recognition for Unrecognized Share-based compensation</t>
  </si>
  <si>
    <t>Contingent right to receive share of common stock</t>
  </si>
  <si>
    <t>RSU's outstanding</t>
  </si>
  <si>
    <t>Restricted stock units vested intrinsic value</t>
  </si>
  <si>
    <t>Weighted average grant date fair value per share other than option</t>
  </si>
  <si>
    <t>Restricted Stock Units (RSUs) [Member] | Minimum [Member]</t>
  </si>
  <si>
    <t>Restricted Stock Units (RSUs) [Member] | Maximum [Member]</t>
  </si>
  <si>
    <t>Share-Based Compensation - Weighted Average Assumptions Used for Options Issued (Detail)</t>
  </si>
  <si>
    <t>Dividend yield</t>
  </si>
  <si>
    <t>Expected volatility</t>
  </si>
  <si>
    <t>37.50%</t>
  </si>
  <si>
    <t>39.00%</t>
  </si>
  <si>
    <t>Risk-free interest rate</t>
  </si>
  <si>
    <t>1.69%</t>
  </si>
  <si>
    <t>1.65%</t>
  </si>
  <si>
    <t>Estimated holding period (years)</t>
  </si>
  <si>
    <t>Share-Based Compensation - Summary of Options Granted under All Plans (Detail) - Stock Option [Member] - USD ($) $ / shares in Units, $ in Thousands</t>
  </si>
  <si>
    <t>Number of Options</t>
  </si>
  <si>
    <t>Outstanding, Beginning Balance</t>
  </si>
  <si>
    <t>Granted</t>
  </si>
  <si>
    <t>Exercised</t>
  </si>
  <si>
    <t>Forfeited</t>
  </si>
  <si>
    <t>Expired</t>
  </si>
  <si>
    <t>Outstanding, Ending Balance</t>
  </si>
  <si>
    <t>Exercisable, Ending Balance</t>
  </si>
  <si>
    <t>Weighted Average Exercise Price</t>
  </si>
  <si>
    <t>Weighted Average Remaining Contractual Life</t>
  </si>
  <si>
    <t>4 years 11 days</t>
  </si>
  <si>
    <t>3 years 5 months 16 days</t>
  </si>
  <si>
    <t>Aggregate Intrinsic Value</t>
  </si>
  <si>
    <t>Share-Based Compensation - Summary of RSU's (Detail) - Restricted Stock Units (RSUs) [Member] - USD ($) $ in Thousands</t>
  </si>
  <si>
    <t>Number of Restricted Stock Units</t>
  </si>
  <si>
    <t>Vested/Exercised</t>
  </si>
  <si>
    <t>1 year 5 months 23 days</t>
  </si>
  <si>
    <t>Net Loss Per Share - Anti-Dilutive Securities Excluded from Computation of Earnings Per Share (Detail) - shares shares in Thousands</t>
  </si>
  <si>
    <t>Stock Compensation Plan [Member]</t>
  </si>
  <si>
    <t>Antidilutive Securities Excluded from Computation of Earnings Per Share [Line Items]</t>
  </si>
  <si>
    <t>Anti-dilutive securities excluded</t>
  </si>
  <si>
    <t>3.5% Convertible Senior Notes [Member]</t>
  </si>
  <si>
    <t>1.75% Convertible Senior Notes [Member]</t>
  </si>
  <si>
    <t>Business Segment, Geographic Areas and Major Customers - Additional Information (Detail)</t>
  </si>
  <si>
    <t>Sep. 30, 2015Customer</t>
  </si>
  <si>
    <t>Sep. 30, 2014Customer</t>
  </si>
  <si>
    <t>Sep. 30, 2015CustomerSegment</t>
  </si>
  <si>
    <t>Number of reportable segments | Segment</t>
  </si>
  <si>
    <t>Number of customers exceeding ten percent of sales</t>
  </si>
  <si>
    <t>Percentage of minimum product sales</t>
  </si>
  <si>
    <t>Business Segment, Geographic Areas and Major Customers - Product Sales by Geographic Location (Detail) - USD ($) $ in Thousands</t>
  </si>
  <si>
    <t>Revenues from External Customers and Long-Lived Assets [Line Items]</t>
  </si>
  <si>
    <t>United States [Member]</t>
  </si>
  <si>
    <t>Germany [Member]</t>
  </si>
  <si>
    <t>International, Excluding Germany [Member]</t>
  </si>
  <si>
    <t>Commitments and Contingencies - Additional Information (Detail) - USD ($)</t>
  </si>
  <si>
    <t>Commitments And Contingencies [Line Items]</t>
  </si>
  <si>
    <t>Expected obligation in accordance with termination provision</t>
  </si>
  <si>
    <t>Purchase order commitments</t>
  </si>
  <si>
    <t>Approximately  $[41.5] million</t>
  </si>
  <si>
    <t>Maximum period for purchase order commitments</t>
  </si>
  <si>
    <t>Valtech Cardio, Ltd [Member] | Convertible Promissory Notes [Member]</t>
  </si>
  <si>
    <t>Holdco [Member]</t>
  </si>
  <si>
    <t>Ownership percentage by former stockholders</t>
  </si>
  <si>
    <t>77.00%</t>
  </si>
  <si>
    <t>Ownership percentage by minority shareholders</t>
  </si>
  <si>
    <t>23.00%</t>
  </si>
  <si>
    <t>Performance milestone payment term</t>
  </si>
  <si>
    <t>8 years</t>
  </si>
  <si>
    <t>Aggregate milestone payment</t>
  </si>
  <si>
    <t>Scenario, Previously Reported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89072</v>
      </c>
    </row>
    <row r="12" spans="1:3">
      <c r="A12" t="s" s="4">
        <v>19</v>
      </c>
      <c r="B12" t="s" s="4">
        <v>20</v>
      </c>
    </row>
    <row r="13" spans="1:3">
      <c r="A13" t="s" s="4">
        <v>21</v>
      </c>
      <c r="B13" t="s" s="4">
        <v>22</v>
      </c>
    </row>
    <row r="14" spans="1:3">
      <c r="A14" t="s" s="4">
        <v>23</v>
      </c>
      <c r="C14" t="n" s="5">
        <v>17315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3</v>
      </c>
      <c r="B1" t="s" s="2">
        <v>1</v>
      </c>
    </row>
    <row r="2" spans="1:2">
      <c r="B2" t="s" s="2">
        <v>2</v>
      </c>
    </row>
    <row r="3" spans="1:2">
      <c r="A3" t="s" s="3">
        <v>158</v>
      </c>
    </row>
    <row r="4" spans="1:2">
      <c r="A4" t="s" s="4">
        <v>163</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84882</v>
      </c>
      <c r="C3" t="n" s="7">
        <v>102946</v>
      </c>
    </row>
    <row r="4" spans="1:3">
      <c r="A4" t="s" s="4">
        <v>28</v>
      </c>
      <c r="B4" t="n" s="5">
        <v>63391</v>
      </c>
      <c r="C4" t="n" s="5">
        <v>75535</v>
      </c>
    </row>
    <row r="5" spans="1:3">
      <c r="A5" t="s" s="4">
        <v>29</v>
      </c>
      <c r="B5" t="n" s="5">
        <v>34968</v>
      </c>
      <c r="C5" t="n" s="5">
        <v>38041</v>
      </c>
    </row>
    <row r="6" spans="1:3">
      <c r="A6" t="s" s="4">
        <v>30</v>
      </c>
      <c r="B6" t="n" s="5">
        <v>47245</v>
      </c>
      <c r="C6" t="n" s="5">
        <v>54046</v>
      </c>
    </row>
    <row r="7" spans="1:3">
      <c r="A7" t="s" s="4">
        <v>31</v>
      </c>
      <c r="B7" t="n" s="5">
        <v>6744</v>
      </c>
      <c r="C7" t="n" s="5">
        <v>5975</v>
      </c>
    </row>
    <row r="8" spans="1:3">
      <c r="A8" t="s" s="4">
        <v>32</v>
      </c>
      <c r="B8" t="n" s="5">
        <v>337230</v>
      </c>
      <c r="C8" t="n" s="5">
        <v>276543</v>
      </c>
    </row>
    <row r="9" spans="1:3">
      <c r="A9" t="s" s="4">
        <v>33</v>
      </c>
      <c r="B9" t="n" s="5">
        <v>15711</v>
      </c>
      <c r="C9" t="n" s="5">
        <v>19036</v>
      </c>
    </row>
    <row r="10" spans="1:3">
      <c r="A10" t="s" s="4">
        <v>34</v>
      </c>
      <c r="B10" t="n" s="5">
        <v>61273</v>
      </c>
      <c r="C10" t="n" s="5">
        <v>61390</v>
      </c>
    </row>
    <row r="11" spans="1:3">
      <c r="A11" t="s" s="4">
        <v>35</v>
      </c>
      <c r="B11" t="n" s="5">
        <v>32850</v>
      </c>
      <c r="C11" t="n" s="5">
        <v>32850</v>
      </c>
    </row>
    <row r="12" spans="1:3">
      <c r="A12" t="s" s="4">
        <v>36</v>
      </c>
      <c r="B12" t="n" s="5">
        <v>17935</v>
      </c>
      <c r="C12" t="n" s="5">
        <v>17807</v>
      </c>
    </row>
    <row r="13" spans="1:3">
      <c r="A13" t="s" s="4">
        <v>37</v>
      </c>
      <c r="B13" t="n" s="5">
        <v>4160</v>
      </c>
      <c r="C13" t="n" s="5">
        <v>1552</v>
      </c>
    </row>
    <row r="14" spans="1:3">
      <c r="A14" t="s" s="4">
        <v>38</v>
      </c>
      <c r="B14" t="n" s="5">
        <v>19307</v>
      </c>
      <c r="C14" t="n" s="5">
        <v>14635</v>
      </c>
    </row>
    <row r="15" spans="1:3">
      <c r="A15" t="s" s="4">
        <v>39</v>
      </c>
      <c r="B15" t="n" s="5">
        <v>488466</v>
      </c>
      <c r="C15" t="n" s="5">
        <v>423813</v>
      </c>
    </row>
    <row r="16" spans="1:3">
      <c r="A16" t="s" s="3">
        <v>40</v>
      </c>
    </row>
    <row r="17" spans="1:3">
      <c r="A17" t="s" s="4">
        <v>41</v>
      </c>
      <c r="B17" t="n" s="5">
        <v>12731</v>
      </c>
      <c r="C17" t="n" s="5">
        <v>13322</v>
      </c>
    </row>
    <row r="18" spans="1:3">
      <c r="A18" t="s" s="4">
        <v>42</v>
      </c>
      <c r="B18" t="n" s="5">
        <v>47463</v>
      </c>
      <c r="C18" t="n" s="5">
        <v>36589</v>
      </c>
    </row>
    <row r="19" spans="1:3">
      <c r="A19" t="s" s="4">
        <v>43</v>
      </c>
      <c r="B19" t="n" s="5">
        <v>60194</v>
      </c>
      <c r="C19" t="n" s="5">
        <v>49911</v>
      </c>
    </row>
    <row r="20" spans="1:3">
      <c r="A20" t="s" s="4">
        <v>44</v>
      </c>
      <c r="B20" t="n" s="5">
        <v>188790</v>
      </c>
      <c r="C20" t="n" s="5">
        <v>114803</v>
      </c>
    </row>
    <row r="21" spans="1:3">
      <c r="A21" t="s" s="4">
        <v>45</v>
      </c>
      <c r="B21" t="n" s="5">
        <v>50440</v>
      </c>
      <c r="C21" t="n" s="5">
        <v>43740</v>
      </c>
    </row>
    <row r="22" spans="1:3">
      <c r="A22" t="s" s="4">
        <v>46</v>
      </c>
      <c r="B22" t="n" s="7">
        <v>4680</v>
      </c>
      <c r="C22" t="n" s="7">
        <v>6825</v>
      </c>
    </row>
    <row r="23" spans="1:3">
      <c r="A23" t="s" s="4">
        <v>47</v>
      </c>
      <c r="B23" t="s" s="4">
        <v>48</v>
      </c>
      <c r="C23" t="s" s="4">
        <v>48</v>
      </c>
    </row>
    <row r="24" spans="1:3">
      <c r="A24" t="s" s="3">
        <v>49</v>
      </c>
    </row>
    <row r="25" spans="1:3">
      <c r="A25" t="s" s="4">
        <v>50</v>
      </c>
      <c r="B25" t="s" s="4">
        <v>48</v>
      </c>
      <c r="C25" t="s" s="4">
        <v>48</v>
      </c>
    </row>
    <row r="26" spans="1:3">
      <c r="A26" t="s" s="4">
        <v>51</v>
      </c>
      <c r="B26" t="n" s="7">
        <v>17</v>
      </c>
      <c r="C26" t="n" s="7">
        <v>17</v>
      </c>
    </row>
    <row r="27" spans="1:3">
      <c r="A27" t="s" s="4">
        <v>52</v>
      </c>
      <c r="B27" t="n" s="5">
        <v>613204</v>
      </c>
      <c r="C27" t="n" s="5">
        <v>565609</v>
      </c>
    </row>
    <row r="28" spans="1:3">
      <c r="A28" t="s" s="4">
        <v>53</v>
      </c>
      <c r="B28" t="n" s="5">
        <v>-420574</v>
      </c>
      <c r="C28" t="n" s="5">
        <v>-348719</v>
      </c>
    </row>
    <row r="29" spans="1:3">
      <c r="A29" t="s" s="3">
        <v>54</v>
      </c>
    </row>
    <row r="30" spans="1:3">
      <c r="A30" t="s" s="4">
        <v>55</v>
      </c>
      <c r="B30" t="n" s="5">
        <v>-8199</v>
      </c>
      <c r="C30" t="n" s="5">
        <v>-8112</v>
      </c>
    </row>
    <row r="31" spans="1:3">
      <c r="A31" t="s" s="4">
        <v>56</v>
      </c>
      <c r="B31" t="n" s="5">
        <v>-86</v>
      </c>
      <c r="C31" t="n" s="5">
        <v>-261</v>
      </c>
    </row>
    <row r="32" spans="1:3">
      <c r="A32" t="s" s="4">
        <v>57</v>
      </c>
      <c r="B32" t="n" s="5">
        <v>-8285</v>
      </c>
      <c r="C32" t="n" s="5">
        <v>-8373</v>
      </c>
    </row>
    <row r="33" spans="1:3">
      <c r="A33" t="s" s="4">
        <v>58</v>
      </c>
      <c r="B33" t="n" s="5">
        <v>184362</v>
      </c>
      <c r="C33" t="n" s="5">
        <v>208534</v>
      </c>
    </row>
    <row r="34" spans="1:3">
      <c r="A34" t="s" s="4">
        <v>59</v>
      </c>
      <c r="B34" t="n" s="7">
        <v>488466</v>
      </c>
      <c r="C34" t="n" s="7">
        <v>423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58</v>
      </c>
    </row>
    <row r="4" spans="1:2">
      <c r="A4" t="s" s="4">
        <v>157</v>
      </c>
      <c r="B4" t="s" s="4">
        <v>196</v>
      </c>
    </row>
    <row r="5" spans="1:2">
      <c r="A5" t="s" s="4">
        <v>197</v>
      </c>
      <c r="B5" t="s" s="4">
        <v>198</v>
      </c>
    </row>
    <row r="6" spans="1:2">
      <c r="A6" t="s" s="4">
        <v>199</v>
      </c>
      <c r="B6" t="s" s="4">
        <v>200</v>
      </c>
    </row>
    <row r="7" spans="1:2">
      <c r="A7" t="s" s="4">
        <v>201</v>
      </c>
      <c r="B7" t="s" s="4">
        <v>202</v>
      </c>
    </row>
    <row r="8" spans="1:2">
      <c r="A8" t="s" s="4">
        <v>30</v>
      </c>
      <c r="B8" t="s" s="4">
        <v>203</v>
      </c>
    </row>
    <row r="9" spans="1:2">
      <c r="A9" t="s" s="4">
        <v>204</v>
      </c>
      <c r="B9" t="s" s="4">
        <v>205</v>
      </c>
    </row>
    <row r="10" spans="1:2">
      <c r="A10" t="s" s="4">
        <v>206</v>
      </c>
      <c r="B10" t="s" s="4">
        <v>207</v>
      </c>
    </row>
    <row r="11" spans="1:2">
      <c r="A11" t="s" s="4">
        <v>208</v>
      </c>
      <c r="B11" t="s" s="4">
        <v>209</v>
      </c>
    </row>
    <row r="12" spans="1:2">
      <c r="A12" t="s" s="4">
        <v>165</v>
      </c>
      <c r="B12" t="s" s="4">
        <v>210</v>
      </c>
    </row>
    <row r="13" spans="1:2">
      <c r="A13" t="s" s="4">
        <v>211</v>
      </c>
      <c r="B13"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3">
        <v>158</v>
      </c>
    </row>
    <row r="4" spans="1:2">
      <c r="A4" t="s" s="4">
        <v>214</v>
      </c>
      <c r="B4" t="s" s="4">
        <v>215</v>
      </c>
    </row>
    <row r="5" spans="1:2">
      <c r="A5" t="s" s="4">
        <v>216</v>
      </c>
      <c r="B5" t="s" s="4">
        <v>217</v>
      </c>
    </row>
    <row r="6" spans="1:2">
      <c r="A6" t="s" s="4">
        <v>218</v>
      </c>
      <c r="B6" t="s" s="4">
        <v>219</v>
      </c>
    </row>
    <row r="7" spans="1:2">
      <c r="A7" t="s" s="4">
        <v>220</v>
      </c>
      <c r="B7" t="s" s="4">
        <v>221</v>
      </c>
    </row>
    <row r="8" spans="1:2">
      <c r="A8" t="s" s="4">
        <v>222</v>
      </c>
      <c r="B8" t="s" s="4">
        <v>223</v>
      </c>
    </row>
    <row r="9" spans="1:2">
      <c r="A9" t="s" s="4">
        <v>224</v>
      </c>
      <c r="B9" t="s" s="4">
        <v>225</v>
      </c>
    </row>
    <row r="10" spans="1:2">
      <c r="A10" t="s" s="4">
        <v>226</v>
      </c>
      <c r="B10"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66</v>
      </c>
    </row>
    <row r="4" spans="1:2">
      <c r="A4" t="s" s="4">
        <v>229</v>
      </c>
      <c r="B4" t="s" s="4">
        <v>230</v>
      </c>
    </row>
    <row r="5" spans="1:2">
      <c r="A5" t="s" s="4">
        <v>231</v>
      </c>
      <c r="B5" t="s" s="4">
        <v>232</v>
      </c>
    </row>
    <row r="6" spans="1:2">
      <c r="A6" t="s" s="4">
        <v>233</v>
      </c>
      <c r="B6" t="s" s="4">
        <v>234</v>
      </c>
    </row>
    <row r="7" spans="1:2">
      <c r="A7" t="s" s="4">
        <v>235</v>
      </c>
      <c r="B7" t="s" s="4">
        <v>236</v>
      </c>
    </row>
    <row r="8" spans="1:2">
      <c r="A8" t="s" s="4">
        <v>237</v>
      </c>
      <c r="B8" t="s"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9</v>
      </c>
      <c r="B1" t="s" s="2">
        <v>1</v>
      </c>
    </row>
    <row r="2" spans="1:2">
      <c r="B2" t="s" s="2">
        <v>2</v>
      </c>
    </row>
    <row r="3" spans="1:2">
      <c r="A3" t="s" s="3">
        <v>169</v>
      </c>
    </row>
    <row r="4" spans="1:2">
      <c r="A4" t="s" s="4">
        <v>240</v>
      </c>
      <c r="B4" t="s"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72</v>
      </c>
    </row>
    <row r="4" spans="1:2">
      <c r="A4" t="s" s="4">
        <v>243</v>
      </c>
      <c r="B4" t="s" s="4">
        <v>244</v>
      </c>
    </row>
    <row r="5" spans="1:2">
      <c r="A5" t="s" s="4">
        <v>245</v>
      </c>
      <c r="B5" t="s" s="4">
        <v>246</v>
      </c>
    </row>
    <row r="6" spans="1:2">
      <c r="A6" t="s" s="4">
        <v>247</v>
      </c>
      <c r="B6" t="s" s="4">
        <v>248</v>
      </c>
    </row>
    <row r="7" spans="1:2">
      <c r="A7" t="s" s="4">
        <v>249</v>
      </c>
      <c r="B7"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51</v>
      </c>
      <c r="B1" t="s" s="2">
        <v>1</v>
      </c>
    </row>
    <row r="2" spans="1:2">
      <c r="B2" t="s" s="2">
        <v>2</v>
      </c>
    </row>
    <row r="3" spans="1:2">
      <c r="A3" t="s" s="3">
        <v>175</v>
      </c>
    </row>
    <row r="4" spans="1:2">
      <c r="A4" t="s" s="4">
        <v>252</v>
      </c>
      <c r="B4" t="s" s="4">
        <v>253</v>
      </c>
    </row>
    <row r="5" spans="1:2">
      <c r="A5" t="s" s="4">
        <v>254</v>
      </c>
      <c r="B5"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56</v>
      </c>
      <c r="B1" t="s" s="2">
        <v>1</v>
      </c>
    </row>
    <row r="2" spans="1:2">
      <c r="B2" t="s" s="2">
        <v>2</v>
      </c>
    </row>
    <row r="3" spans="1:2">
      <c r="A3" t="s" s="3">
        <v>181</v>
      </c>
    </row>
    <row r="4" spans="1:2">
      <c r="A4" t="s" s="4">
        <v>257</v>
      </c>
      <c r="B4" t="s" s="4">
        <v>258</v>
      </c>
    </row>
    <row r="5" spans="1:2">
      <c r="A5" t="s" s="4">
        <v>259</v>
      </c>
      <c r="B5" t="s" s="4">
        <v>260</v>
      </c>
    </row>
    <row r="6" spans="1:2">
      <c r="A6" t="s" s="4">
        <v>261</v>
      </c>
      <c r="B6" t="s" s="4">
        <v>262</v>
      </c>
    </row>
    <row r="7" spans="1:2">
      <c r="A7" t="s" s="4">
        <v>263</v>
      </c>
      <c r="B7" t="s"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65</v>
      </c>
      <c r="B1" t="s" s="2">
        <v>1</v>
      </c>
    </row>
    <row r="2" spans="1:2">
      <c r="B2" t="s" s="2">
        <v>2</v>
      </c>
    </row>
    <row r="3" spans="1:2">
      <c r="A3" t="s" s="3">
        <v>184</v>
      </c>
    </row>
    <row r="4" spans="1:2">
      <c r="A4" t="s" s="4">
        <v>266</v>
      </c>
      <c r="B4" t="s"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0</v>
      </c>
      <c r="B1" t="s" s="2">
        <v>2</v>
      </c>
      <c r="C1" t="s" s="2">
        <v>25</v>
      </c>
    </row>
    <row r="2" spans="1:3">
      <c r="A2" t="s" s="3">
        <v>61</v>
      </c>
    </row>
    <row r="3" spans="1:3">
      <c r="A3" t="s" s="4">
        <v>62</v>
      </c>
      <c r="B3" t="n" s="8">
        <v>0.001</v>
      </c>
      <c r="C3" t="n" s="8">
        <v>0.001</v>
      </c>
    </row>
    <row r="4" spans="1:3">
      <c r="A4" t="s" s="4">
        <v>63</v>
      </c>
      <c r="B4" t="n" s="5">
        <v>5000000</v>
      </c>
      <c r="C4" t="n" s="5">
        <v>5000000</v>
      </c>
    </row>
    <row r="5" spans="1:3">
      <c r="A5" t="s" s="4">
        <v>64</v>
      </c>
      <c r="B5" t="n" s="5">
        <v>0</v>
      </c>
      <c r="C5" t="n" s="5">
        <v>0</v>
      </c>
    </row>
    <row r="6" spans="1:3">
      <c r="A6" t="s" s="4">
        <v>65</v>
      </c>
      <c r="B6" t="n" s="5">
        <v>0</v>
      </c>
      <c r="C6" t="n" s="5">
        <v>0</v>
      </c>
    </row>
    <row r="7" spans="1:3">
      <c r="A7" t="s" s="4">
        <v>66</v>
      </c>
      <c r="B7" t="n" s="8">
        <v>0.001</v>
      </c>
      <c r="C7" t="n" s="8">
        <v>0.001</v>
      </c>
    </row>
    <row r="8" spans="1:3">
      <c r="A8" t="s" s="4">
        <v>67</v>
      </c>
      <c r="B8" t="n" s="5">
        <v>50000000</v>
      </c>
      <c r="C8" t="n" s="5">
        <v>25000000</v>
      </c>
    </row>
    <row r="9" spans="1:3">
      <c r="A9" t="s" s="4">
        <v>68</v>
      </c>
      <c r="B9" t="n" s="5">
        <v>17315000</v>
      </c>
      <c r="C9" t="n" s="5">
        <v>17156000</v>
      </c>
    </row>
    <row r="10" spans="1:3">
      <c r="A10" t="s" s="4">
        <v>69</v>
      </c>
      <c r="B10" t="n" s="5">
        <v>17315000</v>
      </c>
      <c r="C10" t="n" s="5">
        <v>171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68</v>
      </c>
      <c r="B1" t="s" s="2">
        <v>1</v>
      </c>
    </row>
    <row r="2" spans="1:2">
      <c r="B2" t="s" s="2">
        <v>2</v>
      </c>
    </row>
    <row r="3" spans="1:2">
      <c r="A3" t="s" s="3">
        <v>187</v>
      </c>
    </row>
    <row r="4" spans="1:2">
      <c r="A4" t="s" s="4">
        <v>269</v>
      </c>
      <c r="B4" t="s"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71</v>
      </c>
      <c r="B1" t="s" s="2">
        <v>2</v>
      </c>
      <c r="C1" t="s" s="2">
        <v>25</v>
      </c>
    </row>
    <row r="2" spans="1:3">
      <c r="A2" t="s" s="3">
        <v>272</v>
      </c>
    </row>
    <row r="3" spans="1:3">
      <c r="A3" t="s" s="4">
        <v>273</v>
      </c>
      <c r="B3" t="n" s="7">
        <v>249500</v>
      </c>
    </row>
    <row r="4" spans="1:3">
      <c r="A4" t="s" s="4">
        <v>53</v>
      </c>
      <c r="B4" t="n" s="7">
        <v>-420574</v>
      </c>
      <c r="C4" t="n" s="7">
        <v>-3487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69"/>
    <col customWidth="1" max="2" min="2" width="27"/>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9"/>
    <col customWidth="1" max="13" min="13" width="21"/>
  </cols>
  <sheetData>
    <row r="1" spans="1:13">
      <c r="A1" t="s" s="1">
        <v>274</v>
      </c>
      <c r="B1" t="s" s="2">
        <v>275</v>
      </c>
      <c r="C1" t="s" s="2">
        <v>276</v>
      </c>
      <c r="D1" t="s" s="2">
        <v>277</v>
      </c>
      <c r="E1" t="s" s="2">
        <v>278</v>
      </c>
      <c r="F1" t="s" s="2">
        <v>279</v>
      </c>
      <c r="G1" t="s" s="2">
        <v>280</v>
      </c>
      <c r="H1" t="s" s="2">
        <v>278</v>
      </c>
      <c r="I1" t="s" s="2">
        <v>281</v>
      </c>
      <c r="J1" t="s" s="2">
        <v>282</v>
      </c>
      <c r="K1" t="s" s="2">
        <v>283</v>
      </c>
      <c r="L1" t="s" s="2">
        <v>284</v>
      </c>
      <c r="M1" t="s" s="2">
        <v>285</v>
      </c>
    </row>
    <row r="2" spans="1:13">
      <c r="A2" t="s" s="3">
        <v>286</v>
      </c>
    </row>
    <row r="3" spans="1:13">
      <c r="A3" t="s" s="4">
        <v>287</v>
      </c>
      <c r="G3" t="s" s="4">
        <v>288</v>
      </c>
      <c r="J3" t="s" s="4">
        <v>288</v>
      </c>
    </row>
    <row r="4" spans="1:13">
      <c r="A4" t="s" s="4">
        <v>289</v>
      </c>
      <c r="G4" t="n" s="7">
        <v>66000</v>
      </c>
      <c r="J4" t="n" s="7">
        <v>66000</v>
      </c>
      <c r="L4" t="n" s="7">
        <v>0</v>
      </c>
    </row>
    <row r="5" spans="1:13">
      <c r="A5" t="s" s="4">
        <v>290</v>
      </c>
      <c r="G5" t="n" s="5">
        <v>6300000</v>
      </c>
      <c r="J5" t="n" s="5">
        <v>6300000</v>
      </c>
      <c r="L5" t="n" s="5">
        <v>5800000</v>
      </c>
    </row>
    <row r="6" spans="1:13">
      <c r="A6" t="s" s="4">
        <v>291</v>
      </c>
      <c r="H6" t="n" s="7">
        <v>1100000</v>
      </c>
      <c r="I6" t="n" s="7">
        <v>600000</v>
      </c>
      <c r="J6" t="n" s="5">
        <v>1118000</v>
      </c>
      <c r="K6" t="n" s="7">
        <v>607000</v>
      </c>
    </row>
    <row r="7" spans="1:13">
      <c r="A7" t="s" s="4">
        <v>292</v>
      </c>
      <c r="G7" t="n" s="5">
        <v>19307000</v>
      </c>
      <c r="J7" t="n" s="5">
        <v>19307000</v>
      </c>
      <c r="L7" t="n" s="5">
        <v>14635000</v>
      </c>
    </row>
    <row r="8" spans="1:13">
      <c r="A8" t="s" s="4">
        <v>293</v>
      </c>
      <c r="G8" t="n" s="5">
        <v>50440000</v>
      </c>
      <c r="J8" t="n" s="5">
        <v>50440000</v>
      </c>
      <c r="L8" t="n" s="5">
        <v>43740000</v>
      </c>
    </row>
    <row r="9" spans="1:13">
      <c r="A9" t="s" s="4">
        <v>294</v>
      </c>
      <c r="G9" t="n" s="5">
        <v>5700000</v>
      </c>
      <c r="J9" t="n" s="5">
        <v>5700000</v>
      </c>
      <c r="L9" t="n" s="5">
        <v>7900000</v>
      </c>
    </row>
    <row r="10" spans="1:13">
      <c r="A10" t="s" s="4">
        <v>295</v>
      </c>
      <c r="H10" t="n" s="5">
        <v>600000</v>
      </c>
    </row>
    <row r="11" spans="1:13">
      <c r="A11" t="s" s="4">
        <v>296</v>
      </c>
      <c r="H11" t="n" s="5">
        <v>300000</v>
      </c>
      <c r="I11" t="n" s="5">
        <v>700000</v>
      </c>
    </row>
    <row r="12" spans="1:13">
      <c r="A12" t="s" s="4">
        <v>297</v>
      </c>
    </row>
    <row r="13" spans="1:13">
      <c r="A13" t="s" s="3">
        <v>286</v>
      </c>
    </row>
    <row r="14" spans="1:13">
      <c r="A14" t="s" s="4">
        <v>298</v>
      </c>
      <c r="C14" t="s" s="4">
        <v>299</v>
      </c>
    </row>
    <row r="15" spans="1:13">
      <c r="A15" t="s" s="4">
        <v>300</v>
      </c>
    </row>
    <row r="16" spans="1:13">
      <c r="A16" t="s" s="3">
        <v>286</v>
      </c>
    </row>
    <row r="17" spans="1:13">
      <c r="A17" t="s" s="4">
        <v>301</v>
      </c>
      <c r="G17" t="n" s="5">
        <v>8200000</v>
      </c>
      <c r="J17" t="n" s="5">
        <v>8200000</v>
      </c>
      <c r="M17" t="n" s="7">
        <v>3000000</v>
      </c>
    </row>
    <row r="18" spans="1:13">
      <c r="A18" t="s" s="4">
        <v>302</v>
      </c>
      <c r="E18" t="n" s="7">
        <v>700000</v>
      </c>
    </row>
    <row r="19" spans="1:13">
      <c r="A19" t="s" s="4">
        <v>303</v>
      </c>
    </row>
    <row r="20" spans="1:13">
      <c r="A20" t="s" s="3">
        <v>286</v>
      </c>
    </row>
    <row r="21" spans="1:13">
      <c r="A21" t="s" s="4">
        <v>301</v>
      </c>
      <c r="G21" t="n" s="5">
        <v>400000</v>
      </c>
      <c r="J21" t="n" s="5">
        <v>400000</v>
      </c>
      <c r="L21" t="n" s="5">
        <v>1300000</v>
      </c>
    </row>
    <row r="22" spans="1:13">
      <c r="A22" t="s" s="4">
        <v>302</v>
      </c>
      <c r="H22" t="n" s="5">
        <v>400000</v>
      </c>
    </row>
    <row r="23" spans="1:13">
      <c r="A23" t="s" s="4">
        <v>304</v>
      </c>
    </row>
    <row r="24" spans="1:13">
      <c r="A24" t="s" s="3">
        <v>286</v>
      </c>
    </row>
    <row r="25" spans="1:13">
      <c r="A25" t="s" s="4">
        <v>301</v>
      </c>
      <c r="G25" t="n" s="5">
        <v>300000</v>
      </c>
      <c r="J25" t="n" s="5">
        <v>300000</v>
      </c>
    </row>
    <row r="26" spans="1:13">
      <c r="A26" t="s" s="4">
        <v>305</v>
      </c>
    </row>
    <row r="27" spans="1:13">
      <c r="A27" t="s" s="3">
        <v>286</v>
      </c>
    </row>
    <row r="28" spans="1:13">
      <c r="A28" t="s" s="4">
        <v>292</v>
      </c>
      <c r="D28" t="n" s="7">
        <v>5000000</v>
      </c>
      <c r="F28" t="n" s="7">
        <v>10000000</v>
      </c>
    </row>
    <row r="29" spans="1:13">
      <c r="A29" t="s" s="4">
        <v>306</v>
      </c>
      <c r="D29" t="s" s="4">
        <v>307</v>
      </c>
      <c r="F29" t="s" s="4">
        <v>307</v>
      </c>
    </row>
    <row r="30" spans="1:13">
      <c r="A30" t="s" s="4">
        <v>308</v>
      </c>
      <c r="F30" t="s" s="4">
        <v>309</v>
      </c>
    </row>
    <row r="31" spans="1:13">
      <c r="A31" t="s" s="4">
        <v>293</v>
      </c>
      <c r="G31" t="n" s="5">
        <v>30000000</v>
      </c>
      <c r="J31" t="n" s="5">
        <v>30000000</v>
      </c>
    </row>
    <row r="32" spans="1:13">
      <c r="A32" t="s" s="4">
        <v>310</v>
      </c>
    </row>
    <row r="33" spans="1:13">
      <c r="A33" t="s" s="3">
        <v>286</v>
      </c>
    </row>
    <row r="34" spans="1:13">
      <c r="A34" t="s" s="4">
        <v>292</v>
      </c>
      <c r="G34" t="n" s="7">
        <v>15500000</v>
      </c>
      <c r="J34" t="n" s="7">
        <v>15500000</v>
      </c>
      <c r="L34" t="n" s="7">
        <v>10500000</v>
      </c>
    </row>
    <row r="35" spans="1:13">
      <c r="A35" t="s" s="4">
        <v>311</v>
      </c>
    </row>
    <row r="36" spans="1:13">
      <c r="A36" t="s" s="3">
        <v>286</v>
      </c>
    </row>
    <row r="37" spans="1:13">
      <c r="A37" t="s" s="4">
        <v>312</v>
      </c>
      <c r="J37" t="n" s="5">
        <v>1</v>
      </c>
      <c r="L37" t="n" s="5">
        <v>0</v>
      </c>
    </row>
    <row r="38" spans="1:13">
      <c r="A38" t="s" s="4">
        <v>313</v>
      </c>
    </row>
    <row r="39" spans="1:13">
      <c r="A39" t="s" s="3">
        <v>286</v>
      </c>
    </row>
    <row r="40" spans="1:13">
      <c r="A40" t="s" s="4">
        <v>295</v>
      </c>
      <c r="I40" t="n" s="5">
        <v>600000</v>
      </c>
    </row>
    <row r="41" spans="1:13">
      <c r="A41" t="s" s="4">
        <v>314</v>
      </c>
    </row>
    <row r="42" spans="1:13">
      <c r="A42" t="s" s="3">
        <v>286</v>
      </c>
    </row>
    <row r="43" spans="1:13">
      <c r="A43" t="s" s="4">
        <v>315</v>
      </c>
      <c r="E43" t="n" s="5">
        <v>100000</v>
      </c>
      <c r="H43" t="n" s="7">
        <v>100000</v>
      </c>
      <c r="I43" t="n" s="5">
        <v>1700000</v>
      </c>
    </row>
    <row r="44" spans="1:13">
      <c r="A44" t="s" s="4">
        <v>316</v>
      </c>
      <c r="H44" t="s" s="4">
        <v>317</v>
      </c>
    </row>
    <row r="45" spans="1:13">
      <c r="A45" t="s" s="4">
        <v>318</v>
      </c>
      <c r="E45" t="n" s="7">
        <v>500000</v>
      </c>
      <c r="H45" t="n" s="7">
        <v>500000</v>
      </c>
      <c r="I45" t="n" s="7">
        <v>500000</v>
      </c>
    </row>
    <row r="46" spans="1:13">
      <c r="A46" t="s" s="4">
        <v>319</v>
      </c>
      <c r="I46" t="n" s="5">
        <v>2020</v>
      </c>
    </row>
    <row r="47" spans="1:13">
      <c r="A47" t="s" s="4">
        <v>320</v>
      </c>
    </row>
    <row r="48" spans="1:13">
      <c r="A48" t="s" s="3">
        <v>286</v>
      </c>
    </row>
    <row r="49" spans="1:13">
      <c r="A49" t="s" s="4">
        <v>295</v>
      </c>
      <c r="I49" t="n" s="7">
        <v>400000</v>
      </c>
    </row>
    <row r="50" spans="1:13">
      <c r="A50" t="s" s="4">
        <v>321</v>
      </c>
    </row>
    <row r="51" spans="1:13">
      <c r="A51" t="s" s="3">
        <v>286</v>
      </c>
    </row>
    <row r="52" spans="1:13">
      <c r="A52" t="s" s="4">
        <v>295</v>
      </c>
      <c r="I52" t="n" s="5">
        <v>200000</v>
      </c>
    </row>
    <row r="53" spans="1:13">
      <c r="A53" t="s" s="4">
        <v>322</v>
      </c>
    </row>
    <row r="54" spans="1:13">
      <c r="A54" t="s" s="3">
        <v>286</v>
      </c>
    </row>
    <row r="55" spans="1:13">
      <c r="A55" t="s" s="4">
        <v>323</v>
      </c>
      <c r="J55" t="s" s="4">
        <v>324</v>
      </c>
    </row>
    <row r="56" spans="1:13">
      <c r="A56" t="s" s="4">
        <v>325</v>
      </c>
      <c r="B56" t="n" s="7">
        <v>5200000</v>
      </c>
    </row>
    <row r="57" spans="1:13">
      <c r="A57" t="s" s="4">
        <v>326</v>
      </c>
      <c r="B57" t="n" s="7">
        <v>700000</v>
      </c>
    </row>
    <row r="58" spans="1:13">
      <c r="A58" t="s" s="4">
        <v>327</v>
      </c>
      <c r="B58" t="n" s="5">
        <v>850000</v>
      </c>
    </row>
    <row r="59" spans="1:13">
      <c r="A59" t="s" s="4">
        <v>328</v>
      </c>
      <c r="B59" t="n" s="7">
        <v>75000000</v>
      </c>
    </row>
    <row r="60" spans="1:13">
      <c r="A60" t="s" s="4">
        <v>329</v>
      </c>
    </row>
    <row r="61" spans="1:13">
      <c r="A61" t="s" s="3">
        <v>286</v>
      </c>
    </row>
    <row r="62" spans="1:13">
      <c r="A62" t="s" s="4">
        <v>328</v>
      </c>
      <c r="B62" t="n" s="5">
        <v>450000000</v>
      </c>
    </row>
    <row r="63" spans="1:13">
      <c r="A63" t="s" s="4">
        <v>293</v>
      </c>
      <c r="B63" t="n" s="7">
        <v>375000000</v>
      </c>
    </row>
    <row r="64" spans="1:13">
      <c r="A64" t="s" s="4">
        <v>330</v>
      </c>
    </row>
    <row r="65" spans="1:13">
      <c r="A65" t="s" s="3">
        <v>286</v>
      </c>
    </row>
    <row r="66" spans="1:13">
      <c r="A66" t="s" s="4">
        <v>291</v>
      </c>
      <c r="H66" t="n" s="7">
        <v>1100000</v>
      </c>
    </row>
    <row r="67" spans="1:13">
      <c r="A67" t="s" s="4">
        <v>331</v>
      </c>
    </row>
    <row r="68" spans="1:13">
      <c r="A68" t="s" s="3">
        <v>286</v>
      </c>
    </row>
    <row r="69" spans="1:13">
      <c r="A69" t="s" s="4">
        <v>291</v>
      </c>
      <c r="I69" t="n" s="7">
        <v>600000</v>
      </c>
    </row>
    <row r="70" spans="1:13">
      <c r="A70" t="s" s="4">
        <v>332</v>
      </c>
    </row>
    <row r="71" spans="1:13">
      <c r="A71" t="s" s="3">
        <v>286</v>
      </c>
    </row>
    <row r="72" spans="1:13">
      <c r="A72" t="s" s="4">
        <v>287</v>
      </c>
      <c r="L72" t="s" s="4">
        <v>333</v>
      </c>
    </row>
    <row r="73" spans="1:13">
      <c r="A73" t="s" s="4">
        <v>334</v>
      </c>
      <c r="J73" t="s" s="4">
        <v>335</v>
      </c>
    </row>
    <row r="74" spans="1:13">
      <c r="A74" t="s" s="4">
        <v>336</v>
      </c>
    </row>
    <row r="75" spans="1:13">
      <c r="A75" t="s" s="3">
        <v>286</v>
      </c>
    </row>
    <row r="76" spans="1:13">
      <c r="A76" t="s" s="4">
        <v>334</v>
      </c>
      <c r="J76" t="s" s="4">
        <v>3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8</v>
      </c>
      <c r="B1" t="s" s="2">
        <v>1</v>
      </c>
    </row>
    <row r="2" spans="1:3">
      <c r="B2" t="s" s="2">
        <v>2</v>
      </c>
      <c r="C2" t="s" s="2">
        <v>72</v>
      </c>
    </row>
    <row r="3" spans="1:3">
      <c r="A3" t="s" s="3">
        <v>161</v>
      </c>
    </row>
    <row r="4" spans="1:3">
      <c r="A4" t="s" s="4">
        <v>339</v>
      </c>
      <c r="B4" t="n" s="7">
        <v>671</v>
      </c>
      <c r="C4" t="n" s="7">
        <v>495</v>
      </c>
    </row>
    <row r="5" spans="1:3">
      <c r="A5" t="s" s="4">
        <v>340</v>
      </c>
      <c r="B5" t="n" s="5">
        <v>-53</v>
      </c>
    </row>
    <row r="6" spans="1:3">
      <c r="A6" t="s" s="4">
        <v>341</v>
      </c>
      <c r="B6" t="n" s="5">
        <v>0</v>
      </c>
      <c r="C6" t="n" s="5">
        <v>0</v>
      </c>
    </row>
    <row r="7" spans="1:3">
      <c r="A7" t="s" s="4">
        <v>342</v>
      </c>
      <c r="B7" t="n" s="7">
        <v>618</v>
      </c>
      <c r="C7" t="n" s="7">
        <v>4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3</v>
      </c>
      <c r="B1" t="s" s="2">
        <v>2</v>
      </c>
      <c r="C1" t="s" s="2">
        <v>25</v>
      </c>
    </row>
    <row r="2" spans="1:3">
      <c r="A2" t="s" s="3">
        <v>344</v>
      </c>
    </row>
    <row r="3" spans="1:3">
      <c r="A3" t="s" s="4">
        <v>345</v>
      </c>
      <c r="B3" t="n" s="7">
        <v>23983</v>
      </c>
      <c r="C3" t="n" s="7">
        <v>28688</v>
      </c>
    </row>
    <row r="4" spans="1:3">
      <c r="A4" t="s" s="4">
        <v>346</v>
      </c>
      <c r="B4" t="n" s="5">
        <v>9020</v>
      </c>
      <c r="C4" t="n" s="5">
        <v>10240</v>
      </c>
    </row>
    <row r="5" spans="1:3">
      <c r="A5" t="s" s="4">
        <v>347</v>
      </c>
      <c r="B5" t="n" s="5">
        <v>14242</v>
      </c>
      <c r="C5" t="n" s="5">
        <v>15118</v>
      </c>
    </row>
    <row r="6" spans="1:3">
      <c r="A6" t="s" s="4">
        <v>348</v>
      </c>
      <c r="B6" t="n" s="7">
        <v>47245</v>
      </c>
      <c r="C6" t="n" s="7">
        <v>540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9</v>
      </c>
      <c r="B1" t="s" s="2">
        <v>1</v>
      </c>
    </row>
    <row r="2" spans="1:3">
      <c r="B2" t="s" s="2">
        <v>2</v>
      </c>
      <c r="C2" t="s" s="2">
        <v>25</v>
      </c>
    </row>
    <row r="3" spans="1:3">
      <c r="A3" t="s" s="3">
        <v>350</v>
      </c>
    </row>
    <row r="4" spans="1:3">
      <c r="A4" t="s" s="4">
        <v>351</v>
      </c>
      <c r="B4" t="n" s="7">
        <v>39692</v>
      </c>
      <c r="C4" t="n" s="7">
        <v>39029</v>
      </c>
    </row>
    <row r="5" spans="1:3">
      <c r="A5" t="s" s="4">
        <v>352</v>
      </c>
      <c r="B5" t="n" s="5">
        <v>-23981</v>
      </c>
      <c r="C5" t="n" s="5">
        <v>-19993</v>
      </c>
    </row>
    <row r="6" spans="1:3">
      <c r="A6" t="s" s="4">
        <v>33</v>
      </c>
      <c r="B6" t="n" s="5">
        <v>15711</v>
      </c>
      <c r="C6" t="n" s="5">
        <v>19036</v>
      </c>
    </row>
    <row r="7" spans="1:3">
      <c r="A7" t="s" s="4">
        <v>353</v>
      </c>
    </row>
    <row r="8" spans="1:3">
      <c r="A8" t="s" s="3">
        <v>350</v>
      </c>
    </row>
    <row r="9" spans="1:3">
      <c r="A9" t="s" s="4">
        <v>351</v>
      </c>
      <c r="B9" t="n" s="7">
        <v>21976</v>
      </c>
      <c r="C9" t="n" s="5">
        <v>21279</v>
      </c>
    </row>
    <row r="10" spans="1:3">
      <c r="A10" t="s" s="4">
        <v>354</v>
      </c>
    </row>
    <row r="11" spans="1:3">
      <c r="A11" t="s" s="3">
        <v>350</v>
      </c>
    </row>
    <row r="12" spans="1:3">
      <c r="A12" t="s" s="4">
        <v>355</v>
      </c>
      <c r="B12" t="s" s="4">
        <v>356</v>
      </c>
    </row>
    <row r="13" spans="1:3">
      <c r="A13" t="s" s="4">
        <v>357</v>
      </c>
    </row>
    <row r="14" spans="1:3">
      <c r="A14" t="s" s="3">
        <v>350</v>
      </c>
    </row>
    <row r="15" spans="1:3">
      <c r="A15" t="s" s="4">
        <v>355</v>
      </c>
      <c r="B15" t="s" s="4">
        <v>358</v>
      </c>
    </row>
    <row r="16" spans="1:3">
      <c r="A16" t="s" s="4">
        <v>330</v>
      </c>
    </row>
    <row r="17" spans="1:3">
      <c r="A17" t="s" s="3">
        <v>350</v>
      </c>
    </row>
    <row r="18" spans="1:3">
      <c r="A18" t="s" s="4">
        <v>351</v>
      </c>
      <c r="B18" t="n" s="7">
        <v>8938</v>
      </c>
      <c r="C18" t="n" s="5">
        <v>9070</v>
      </c>
    </row>
    <row r="19" spans="1:3">
      <c r="A19" t="s" s="4">
        <v>359</v>
      </c>
    </row>
    <row r="20" spans="1:3">
      <c r="A20" t="s" s="3">
        <v>350</v>
      </c>
    </row>
    <row r="21" spans="1:3">
      <c r="A21" t="s" s="4">
        <v>355</v>
      </c>
      <c r="B21" t="s" s="4">
        <v>360</v>
      </c>
    </row>
    <row r="22" spans="1:3">
      <c r="A22" t="s" s="4">
        <v>361</v>
      </c>
    </row>
    <row r="23" spans="1:3">
      <c r="A23" t="s" s="3">
        <v>350</v>
      </c>
    </row>
    <row r="24" spans="1:3">
      <c r="A24" t="s" s="4">
        <v>355</v>
      </c>
      <c r="B24" t="s" s="4">
        <v>362</v>
      </c>
    </row>
    <row r="25" spans="1:3">
      <c r="A25" t="s" s="4">
        <v>363</v>
      </c>
    </row>
    <row r="26" spans="1:3">
      <c r="A26" t="s" s="3">
        <v>350</v>
      </c>
    </row>
    <row r="27" spans="1:3">
      <c r="A27" t="s" s="4">
        <v>351</v>
      </c>
      <c r="B27" t="n" s="7">
        <v>2104</v>
      </c>
      <c r="C27" t="n" s="5">
        <v>2206</v>
      </c>
    </row>
    <row r="28" spans="1:3">
      <c r="A28" t="s" s="4">
        <v>364</v>
      </c>
    </row>
    <row r="29" spans="1:3">
      <c r="A29" t="s" s="3">
        <v>350</v>
      </c>
    </row>
    <row r="30" spans="1:3">
      <c r="A30" t="s" s="4">
        <v>355</v>
      </c>
      <c r="B30" t="s" s="4">
        <v>365</v>
      </c>
    </row>
    <row r="31" spans="1:3">
      <c r="A31" t="s" s="4">
        <v>366</v>
      </c>
    </row>
    <row r="32" spans="1:3">
      <c r="A32" t="s" s="3">
        <v>350</v>
      </c>
    </row>
    <row r="33" spans="1:3">
      <c r="A33" t="s" s="4">
        <v>355</v>
      </c>
      <c r="B33" t="s" s="4">
        <v>358</v>
      </c>
    </row>
    <row r="34" spans="1:3">
      <c r="A34" t="s" s="4">
        <v>367</v>
      </c>
    </row>
    <row r="35" spans="1:3">
      <c r="A35" t="s" s="3">
        <v>350</v>
      </c>
    </row>
    <row r="36" spans="1:3">
      <c r="A36" t="s" s="4">
        <v>351</v>
      </c>
      <c r="B36" t="n" s="7">
        <v>6674</v>
      </c>
      <c r="C36" t="n" s="7">
        <v>6474</v>
      </c>
    </row>
    <row r="37" spans="1:3">
      <c r="A37" t="s" s="4">
        <v>368</v>
      </c>
    </row>
    <row r="38" spans="1:3">
      <c r="A38" t="s" s="3">
        <v>350</v>
      </c>
    </row>
    <row r="39" spans="1:3">
      <c r="A39" t="s" s="4">
        <v>355</v>
      </c>
      <c r="B39" t="s" s="4">
        <v>335</v>
      </c>
    </row>
    <row r="40" spans="1:3">
      <c r="A40" t="s" s="4">
        <v>369</v>
      </c>
    </row>
    <row r="41" spans="1:3">
      <c r="A41" t="s" s="3">
        <v>350</v>
      </c>
    </row>
    <row r="42" spans="1:3">
      <c r="A42" t="s" s="4">
        <v>355</v>
      </c>
      <c r="B42" t="s"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0</v>
      </c>
      <c r="B1" t="s" s="2">
        <v>2</v>
      </c>
      <c r="C1" t="s" s="2">
        <v>25</v>
      </c>
    </row>
    <row r="2" spans="1:3">
      <c r="A2" t="s" s="3">
        <v>371</v>
      </c>
    </row>
    <row r="3" spans="1:3">
      <c r="A3" t="s" s="4">
        <v>372</v>
      </c>
      <c r="B3" t="n" s="7">
        <v>11439</v>
      </c>
      <c r="C3" t="n" s="7">
        <v>13404</v>
      </c>
    </row>
    <row r="4" spans="1:3">
      <c r="A4" t="s" s="4">
        <v>373</v>
      </c>
      <c r="B4" t="n" s="5">
        <v>14783</v>
      </c>
      <c r="C4" t="n" s="5">
        <v>6573</v>
      </c>
    </row>
    <row r="5" spans="1:3">
      <c r="A5" t="s" s="4">
        <v>374</v>
      </c>
      <c r="B5" t="n" s="5">
        <v>3428</v>
      </c>
      <c r="C5" t="n" s="5">
        <v>4284</v>
      </c>
    </row>
    <row r="6" spans="1:3">
      <c r="A6" t="s" s="4">
        <v>375</v>
      </c>
      <c r="B6" t="n" s="5">
        <v>3725</v>
      </c>
      <c r="C6" t="n" s="5">
        <v>2663</v>
      </c>
    </row>
    <row r="7" spans="1:3">
      <c r="A7" t="s" s="4">
        <v>376</v>
      </c>
      <c r="B7" t="n" s="5">
        <v>14088</v>
      </c>
      <c r="C7" t="n" s="5">
        <v>9665</v>
      </c>
    </row>
    <row r="8" spans="1:3">
      <c r="A8" t="s" s="4">
        <v>377</v>
      </c>
      <c r="B8" t="n" s="7">
        <v>47463</v>
      </c>
      <c r="C8" t="n" s="7">
        <v>365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8</v>
      </c>
      <c r="B1" t="s" s="2">
        <v>1</v>
      </c>
    </row>
    <row r="2" spans="1:3">
      <c r="B2" t="s" s="2">
        <v>2</v>
      </c>
      <c r="C2" t="s" s="2">
        <v>72</v>
      </c>
    </row>
    <row r="3" spans="1:3">
      <c r="A3" t="s" s="3">
        <v>161</v>
      </c>
    </row>
    <row r="4" spans="1:3">
      <c r="A4" t="s" s="4">
        <v>339</v>
      </c>
      <c r="B4" t="n" s="7">
        <v>4685</v>
      </c>
      <c r="C4" t="n" s="7">
        <v>2498</v>
      </c>
    </row>
    <row r="5" spans="1:3">
      <c r="A5" t="s" s="4">
        <v>379</v>
      </c>
      <c r="B5" t="n" s="5">
        <v>3267</v>
      </c>
      <c r="C5" t="n" s="5">
        <v>3097</v>
      </c>
    </row>
    <row r="6" spans="1:3">
      <c r="A6" t="s" s="4">
        <v>380</v>
      </c>
      <c r="B6" t="n" s="5">
        <v>-2053</v>
      </c>
      <c r="C6" t="n" s="5">
        <v>-1474</v>
      </c>
    </row>
    <row r="7" spans="1:3">
      <c r="A7" t="s" s="4">
        <v>342</v>
      </c>
      <c r="B7" t="n" s="7">
        <v>5899</v>
      </c>
      <c r="C7" t="n" s="7">
        <v>41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1</v>
      </c>
      <c r="B1" t="s" s="2">
        <v>1</v>
      </c>
    </row>
    <row r="2" spans="1:3">
      <c r="B2" t="s" s="2">
        <v>2</v>
      </c>
      <c r="C2" t="s" s="2">
        <v>72</v>
      </c>
    </row>
    <row r="3" spans="1:3">
      <c r="A3" t="s" s="3">
        <v>382</v>
      </c>
    </row>
    <row r="4" spans="1:3">
      <c r="A4" t="s" s="4">
        <v>339</v>
      </c>
      <c r="B4" t="n" s="7">
        <v>1888</v>
      </c>
    </row>
    <row r="5" spans="1:3">
      <c r="A5" t="s" s="4">
        <v>383</v>
      </c>
      <c r="B5" t="n" s="5">
        <v>8895</v>
      </c>
      <c r="C5" t="n" s="7">
        <v>3609</v>
      </c>
    </row>
    <row r="6" spans="1:3">
      <c r="A6" t="s" s="4">
        <v>384</v>
      </c>
      <c r="B6" t="n" s="5">
        <v>-1899</v>
      </c>
      <c r="C6" t="n" s="5">
        <v>-1012</v>
      </c>
    </row>
    <row r="7" spans="1:3">
      <c r="A7" t="s" s="4">
        <v>342</v>
      </c>
      <c r="B7" t="n" s="7">
        <v>8884</v>
      </c>
      <c r="C7" t="n" s="7">
        <v>25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385</v>
      </c>
      <c r="B1" t="s" s="2">
        <v>1</v>
      </c>
    </row>
    <row r="2" spans="1:2">
      <c r="B2" t="s" s="2">
        <v>280</v>
      </c>
    </row>
    <row r="3" spans="1:2">
      <c r="A3" t="s" s="3">
        <v>386</v>
      </c>
    </row>
    <row r="4" spans="1:2">
      <c r="A4" t="s" s="4">
        <v>339</v>
      </c>
      <c r="B4" t="n" s="7">
        <v>1266</v>
      </c>
    </row>
    <row r="5" spans="1:2">
      <c r="A5" t="s" s="4">
        <v>387</v>
      </c>
      <c r="B5" t="n" s="5">
        <v>1077</v>
      </c>
    </row>
    <row r="6" spans="1:2">
      <c r="A6" t="s" s="4">
        <v>388</v>
      </c>
      <c r="B6" t="n" s="5">
        <v>-1627</v>
      </c>
    </row>
    <row r="7" spans="1:2">
      <c r="A7" t="s" s="4">
        <v>389</v>
      </c>
      <c r="B7" t="n" s="5">
        <v>403</v>
      </c>
    </row>
    <row r="8" spans="1:2">
      <c r="A8" t="s" s="4">
        <v>390</v>
      </c>
      <c r="B8" t="n" s="5">
        <v>33</v>
      </c>
    </row>
    <row r="9" spans="1:2">
      <c r="A9" t="s" s="4">
        <v>342</v>
      </c>
      <c r="B9" t="n" s="5">
        <v>1152</v>
      </c>
    </row>
    <row r="10" spans="1:2">
      <c r="A10" t="s" s="4">
        <v>391</v>
      </c>
    </row>
    <row r="11" spans="1:2">
      <c r="A11" t="s" s="3">
        <v>386</v>
      </c>
    </row>
    <row r="12" spans="1:2">
      <c r="A12" t="s" s="4">
        <v>339</v>
      </c>
      <c r="B12" t="n" s="5">
        <v>1266</v>
      </c>
    </row>
    <row r="13" spans="1:2">
      <c r="A13" t="s" s="4">
        <v>387</v>
      </c>
      <c r="B13" t="n" s="5">
        <v>139</v>
      </c>
    </row>
    <row r="14" spans="1:2">
      <c r="A14" t="s" s="4">
        <v>388</v>
      </c>
      <c r="B14" t="n" s="5">
        <v>-689</v>
      </c>
    </row>
    <row r="15" spans="1:2">
      <c r="A15" t="s" s="4">
        <v>389</v>
      </c>
      <c r="B15" t="n" s="5">
        <v>403</v>
      </c>
    </row>
    <row r="16" spans="1:2">
      <c r="A16" t="s" s="4">
        <v>390</v>
      </c>
      <c r="B16" t="n" s="5">
        <v>33</v>
      </c>
    </row>
    <row r="17" spans="1:2">
      <c r="A17" t="s" s="4">
        <v>342</v>
      </c>
      <c r="B17" t="n" s="5">
        <v>1152</v>
      </c>
    </row>
    <row r="18" spans="1:2">
      <c r="A18" t="s" s="4">
        <v>392</v>
      </c>
    </row>
    <row r="19" spans="1:2">
      <c r="A19" t="s" s="3">
        <v>386</v>
      </c>
    </row>
    <row r="20" spans="1:2">
      <c r="A20" t="s" s="4">
        <v>387</v>
      </c>
      <c r="B20" t="n" s="5">
        <v>598</v>
      </c>
    </row>
    <row r="21" spans="1:2">
      <c r="A21" t="s" s="4">
        <v>388</v>
      </c>
      <c r="B21" t="n" s="5">
        <v>-598</v>
      </c>
    </row>
    <row r="22" spans="1:2">
      <c r="A22" t="s" s="4">
        <v>393</v>
      </c>
    </row>
    <row r="23" spans="1:2">
      <c r="A23" t="s" s="3">
        <v>386</v>
      </c>
    </row>
    <row r="24" spans="1:2">
      <c r="A24" t="s" s="4">
        <v>387</v>
      </c>
      <c r="B24" t="n" s="5">
        <v>340</v>
      </c>
    </row>
    <row r="25" spans="1:2">
      <c r="A25" t="s" s="4">
        <v>388</v>
      </c>
      <c r="B25" t="n" s="7">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65166</v>
      </c>
      <c r="C4" t="n" s="7">
        <v>68608</v>
      </c>
      <c r="D4" t="n" s="7">
        <v>208756</v>
      </c>
      <c r="E4" t="n" s="7">
        <v>205211</v>
      </c>
    </row>
    <row r="5" spans="1:5">
      <c r="A5" t="s" s="4">
        <v>75</v>
      </c>
      <c r="B5" t="n" s="5">
        <v>32990</v>
      </c>
      <c r="C5" t="n" s="5">
        <v>22977</v>
      </c>
      <c r="D5" t="n" s="5">
        <v>80258</v>
      </c>
      <c r="E5" t="n" s="5">
        <v>68846</v>
      </c>
    </row>
    <row r="6" spans="1:5">
      <c r="A6" t="s" s="4">
        <v>76</v>
      </c>
      <c r="B6" t="n" s="5">
        <v>32176</v>
      </c>
      <c r="C6" t="n" s="5">
        <v>45631</v>
      </c>
      <c r="D6" t="n" s="5">
        <v>128498</v>
      </c>
      <c r="E6" t="n" s="5">
        <v>136365</v>
      </c>
    </row>
    <row r="7" spans="1:5">
      <c r="A7" t="s" s="3">
        <v>77</v>
      </c>
    </row>
    <row r="8" spans="1:5">
      <c r="A8" t="s" s="4">
        <v>78</v>
      </c>
      <c r="B8" t="n" s="5">
        <v>25171</v>
      </c>
      <c r="C8" t="n" s="5">
        <v>20584</v>
      </c>
      <c r="D8" t="n" s="5">
        <v>69347</v>
      </c>
      <c r="E8" t="n" s="5">
        <v>65765</v>
      </c>
    </row>
    <row r="9" spans="1:5">
      <c r="A9" t="s" s="4">
        <v>79</v>
      </c>
      <c r="B9" t="n" s="5">
        <v>30386</v>
      </c>
      <c r="C9" t="n" s="5">
        <v>29477</v>
      </c>
      <c r="D9" t="n" s="5">
        <v>93355</v>
      </c>
      <c r="E9" t="n" s="5">
        <v>88981</v>
      </c>
    </row>
    <row r="10" spans="1:5">
      <c r="A10" t="s" s="4">
        <v>80</v>
      </c>
      <c r="B10" t="n" s="5">
        <v>2360</v>
      </c>
      <c r="C10" t="n" s="5">
        <v>-3620</v>
      </c>
      <c r="D10" t="n" s="5">
        <v>6700</v>
      </c>
      <c r="E10" t="n" s="5">
        <v>-14180</v>
      </c>
    </row>
    <row r="11" spans="1:5">
      <c r="A11" t="s" s="4">
        <v>81</v>
      </c>
      <c r="B11" t="n" s="5">
        <v>57917</v>
      </c>
      <c r="C11" t="n" s="5">
        <v>46441</v>
      </c>
      <c r="D11" t="n" s="5">
        <v>169402</v>
      </c>
      <c r="E11" t="n" s="5">
        <v>140566</v>
      </c>
    </row>
    <row r="12" spans="1:5">
      <c r="A12" t="s" s="4">
        <v>82</v>
      </c>
      <c r="B12" t="n" s="5">
        <v>-25741</v>
      </c>
      <c r="C12" t="n" s="5">
        <v>-810</v>
      </c>
      <c r="D12" t="n" s="5">
        <v>-40904</v>
      </c>
      <c r="E12" t="n" s="5">
        <v>-4201</v>
      </c>
    </row>
    <row r="13" spans="1:5">
      <c r="A13" t="s" s="3">
        <v>83</v>
      </c>
    </row>
    <row r="14" spans="1:5">
      <c r="A14" t="s" s="4">
        <v>84</v>
      </c>
      <c r="B14" t="n" s="5">
        <v>-426</v>
      </c>
      <c r="C14" t="n" s="5">
        <v>-3298</v>
      </c>
      <c r="D14" t="n" s="5">
        <v>-3367</v>
      </c>
      <c r="E14" t="n" s="5">
        <v>-3109</v>
      </c>
    </row>
    <row r="15" spans="1:5">
      <c r="A15" t="s" s="4">
        <v>85</v>
      </c>
      <c r="B15" t="n" s="5">
        <v>-3638</v>
      </c>
      <c r="C15" t="n" s="5">
        <v>-3312</v>
      </c>
      <c r="D15" t="n" s="5">
        <v>-10618</v>
      </c>
      <c r="E15" t="n" s="5">
        <v>-9759</v>
      </c>
    </row>
    <row r="16" spans="1:5">
      <c r="A16" t="s" s="4">
        <v>86</v>
      </c>
      <c r="B16" t="n" s="5">
        <v>150</v>
      </c>
      <c r="C16" t="n" s="5">
        <v>138</v>
      </c>
      <c r="D16" t="n" s="5">
        <v>431</v>
      </c>
      <c r="E16" t="n" s="5">
        <v>543</v>
      </c>
    </row>
    <row r="17" spans="1:5">
      <c r="A17" t="s" s="4">
        <v>87</v>
      </c>
      <c r="D17" t="n" s="5">
        <v>-16588</v>
      </c>
    </row>
    <row r="18" spans="1:5">
      <c r="A18" t="s" s="4">
        <v>88</v>
      </c>
      <c r="E18" t="n" s="5">
        <v>-1261</v>
      </c>
    </row>
    <row r="19" spans="1:5">
      <c r="A19" t="s" s="4">
        <v>89</v>
      </c>
      <c r="B19" t="n" s="5">
        <v>-29655</v>
      </c>
      <c r="C19" t="n" s="5">
        <v>-7282</v>
      </c>
      <c r="D19" t="n" s="5">
        <v>-71046</v>
      </c>
      <c r="E19" t="n" s="5">
        <v>-17787</v>
      </c>
    </row>
    <row r="20" spans="1:5">
      <c r="A20" t="s" s="4">
        <v>90</v>
      </c>
      <c r="B20" t="n" s="5">
        <v>272</v>
      </c>
      <c r="C20" t="n" s="5">
        <v>88</v>
      </c>
      <c r="D20" t="n" s="5">
        <v>809</v>
      </c>
      <c r="E20" t="n" s="5">
        <v>663</v>
      </c>
    </row>
    <row r="21" spans="1:5">
      <c r="A21" t="s" s="4">
        <v>91</v>
      </c>
      <c r="B21" t="n" s="7">
        <v>-29927</v>
      </c>
      <c r="C21" t="n" s="7">
        <v>-7370</v>
      </c>
      <c r="D21" t="n" s="7">
        <v>-71855</v>
      </c>
      <c r="E21" t="n" s="7">
        <v>-18450</v>
      </c>
    </row>
    <row r="22" spans="1:5">
      <c r="A22" t="s" s="4">
        <v>92</v>
      </c>
      <c r="B22" t="n" s="9">
        <v>-1.73</v>
      </c>
      <c r="C22" t="n" s="9">
        <v>-0.43</v>
      </c>
      <c r="D22" t="n" s="9">
        <v>-4.16</v>
      </c>
      <c r="E22" t="n" s="9">
        <v>-1.09</v>
      </c>
    </row>
    <row r="23" spans="1:5">
      <c r="A23" t="s" s="4">
        <v>93</v>
      </c>
      <c r="B23" t="n" s="5">
        <v>17303</v>
      </c>
      <c r="C23" t="n" s="5">
        <v>17007</v>
      </c>
      <c r="D23" t="n" s="5">
        <v>17256</v>
      </c>
      <c r="E23" t="n" s="5">
        <v>16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394</v>
      </c>
      <c r="B1" t="s" s="2">
        <v>71</v>
      </c>
      <c r="D1" t="s" s="2">
        <v>1</v>
      </c>
    </row>
    <row r="2" spans="1:5">
      <c r="B2" t="s" s="2">
        <v>395</v>
      </c>
      <c r="C2" t="s" s="2">
        <v>396</v>
      </c>
      <c r="D2" t="s" s="2">
        <v>2</v>
      </c>
      <c r="E2" t="s" s="2">
        <v>72</v>
      </c>
    </row>
    <row r="3" spans="1:5">
      <c r="A3" t="s" s="3">
        <v>397</v>
      </c>
    </row>
    <row r="4" spans="1:5">
      <c r="A4" t="s" s="4">
        <v>398</v>
      </c>
      <c r="D4" t="n" s="7">
        <v>0</v>
      </c>
      <c r="E4" t="n" s="7">
        <v>0</v>
      </c>
    </row>
    <row r="5" spans="1:5">
      <c r="A5" t="s" s="4">
        <v>291</v>
      </c>
      <c r="B5" t="n" s="7">
        <v>1100000</v>
      </c>
      <c r="C5" t="n" s="7">
        <v>600000</v>
      </c>
      <c r="D5" t="n" s="7">
        <v>1118000</v>
      </c>
      <c r="E5" t="n" s="7">
        <v>607000</v>
      </c>
    </row>
    <row r="6" spans="1:5">
      <c r="A6" t="s" s="4">
        <v>399</v>
      </c>
    </row>
    <row r="7" spans="1:5">
      <c r="A7" t="s" s="3">
        <v>397</v>
      </c>
    </row>
    <row r="8" spans="1:5">
      <c r="A8" t="s" s="4">
        <v>400</v>
      </c>
      <c r="D8" t="s" s="4">
        <v>4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25</v>
      </c>
    </row>
    <row r="2" spans="1:3">
      <c r="A2" t="s" s="3">
        <v>397</v>
      </c>
    </row>
    <row r="3" spans="1:3">
      <c r="A3" t="s" s="4">
        <v>28</v>
      </c>
      <c r="B3" t="n" s="7">
        <v>63391</v>
      </c>
      <c r="C3" t="n" s="7">
        <v>75535</v>
      </c>
    </row>
    <row r="4" spans="1:3">
      <c r="A4" t="s" s="4">
        <v>403</v>
      </c>
      <c r="B4" t="n" s="5">
        <v>188790</v>
      </c>
      <c r="C4" t="n" s="5">
        <v>114803</v>
      </c>
    </row>
    <row r="5" spans="1:3">
      <c r="A5" t="s" s="4">
        <v>404</v>
      </c>
      <c r="B5" t="n" s="5">
        <v>50440</v>
      </c>
      <c r="C5" t="n" s="5">
        <v>43740</v>
      </c>
    </row>
    <row r="6" spans="1:3">
      <c r="A6" t="s" s="4">
        <v>405</v>
      </c>
    </row>
    <row r="7" spans="1:3">
      <c r="A7" t="s" s="3">
        <v>397</v>
      </c>
    </row>
    <row r="8" spans="1:3">
      <c r="A8" t="s" s="4">
        <v>28</v>
      </c>
      <c r="B8" t="n" s="5">
        <v>63391</v>
      </c>
      <c r="C8" t="n" s="5">
        <v>75535</v>
      </c>
    </row>
    <row r="9" spans="1:3">
      <c r="A9" t="s" s="4">
        <v>406</v>
      </c>
      <c r="B9" t="n" s="5">
        <v>1225</v>
      </c>
      <c r="C9" t="n" s="5">
        <v>1225</v>
      </c>
    </row>
    <row r="10" spans="1:3">
      <c r="A10" t="s" s="4">
        <v>407</v>
      </c>
    </row>
    <row r="11" spans="1:3">
      <c r="A11" t="s" s="3">
        <v>397</v>
      </c>
    </row>
    <row r="12" spans="1:3">
      <c r="A12" t="s" s="4">
        <v>403</v>
      </c>
      <c r="B12" t="n" s="5">
        <v>46081</v>
      </c>
      <c r="C12" t="n" s="5">
        <v>153978</v>
      </c>
    </row>
    <row r="13" spans="1:3">
      <c r="A13" t="s" s="4">
        <v>408</v>
      </c>
    </row>
    <row r="14" spans="1:3">
      <c r="A14" t="s" s="3">
        <v>397</v>
      </c>
    </row>
    <row r="15" spans="1:3">
      <c r="A15" t="s" s="4">
        <v>403</v>
      </c>
      <c r="B15" t="n" s="5">
        <v>179853</v>
      </c>
    </row>
    <row r="16" spans="1:3">
      <c r="A16" t="s" s="4">
        <v>409</v>
      </c>
    </row>
    <row r="17" spans="1:3">
      <c r="A17" t="s" s="3">
        <v>397</v>
      </c>
    </row>
    <row r="18" spans="1:3">
      <c r="A18" t="s" s="4">
        <v>404</v>
      </c>
      <c r="B18" t="n" s="5">
        <v>50440</v>
      </c>
      <c r="C18" t="n" s="5">
        <v>43740</v>
      </c>
    </row>
    <row r="19" spans="1:3">
      <c r="A19" t="s" s="4">
        <v>410</v>
      </c>
      <c r="B19" t="n" s="5">
        <v>896</v>
      </c>
      <c r="C19" t="n" s="5">
        <v>962</v>
      </c>
    </row>
    <row r="20" spans="1:3">
      <c r="A20" t="s" s="4">
        <v>411</v>
      </c>
      <c r="B20" t="n" s="5">
        <v>1152</v>
      </c>
      <c r="C20" t="n" s="5">
        <v>1207</v>
      </c>
    </row>
    <row r="21" spans="1:3">
      <c r="A21" t="s" s="4">
        <v>412</v>
      </c>
    </row>
    <row r="22" spans="1:3">
      <c r="A22" t="s" s="3">
        <v>397</v>
      </c>
    </row>
    <row r="23" spans="1:3">
      <c r="A23" t="s" s="4">
        <v>28</v>
      </c>
      <c r="B23" t="n" s="5">
        <v>63391</v>
      </c>
      <c r="C23" t="n" s="5">
        <v>75535</v>
      </c>
    </row>
    <row r="24" spans="1:3">
      <c r="A24" t="s" s="4">
        <v>406</v>
      </c>
      <c r="B24" t="n" s="5">
        <v>1225</v>
      </c>
      <c r="C24" t="n" s="5">
        <v>1225</v>
      </c>
    </row>
    <row r="25" spans="1:3">
      <c r="A25" t="s" s="4">
        <v>404</v>
      </c>
      <c r="B25" t="n" s="5">
        <v>50440</v>
      </c>
      <c r="C25" t="n" s="5">
        <v>43740</v>
      </c>
    </row>
    <row r="26" spans="1:3">
      <c r="A26" t="s" s="4">
        <v>410</v>
      </c>
      <c r="B26" t="n" s="5">
        <v>896</v>
      </c>
      <c r="C26" t="n" s="5">
        <v>962</v>
      </c>
    </row>
    <row r="27" spans="1:3">
      <c r="A27" t="s" s="4">
        <v>411</v>
      </c>
      <c r="B27" t="n" s="5">
        <v>1152</v>
      </c>
      <c r="C27" t="n" s="5">
        <v>1207</v>
      </c>
    </row>
    <row r="28" spans="1:3">
      <c r="A28" t="s" s="4">
        <v>413</v>
      </c>
    </row>
    <row r="29" spans="1:3">
      <c r="A29" t="s" s="3">
        <v>397</v>
      </c>
    </row>
    <row r="30" spans="1:3">
      <c r="A30" t="s" s="4">
        <v>403</v>
      </c>
      <c r="B30" t="n" s="5">
        <v>35808</v>
      </c>
      <c r="C30" t="n" s="5">
        <v>114803</v>
      </c>
    </row>
    <row r="31" spans="1:3">
      <c r="A31" t="s" s="4">
        <v>414</v>
      </c>
    </row>
    <row r="32" spans="1:3">
      <c r="A32" t="s" s="3">
        <v>397</v>
      </c>
    </row>
    <row r="33" spans="1:3">
      <c r="A33" t="s" s="4">
        <v>403</v>
      </c>
      <c r="B33" t="n" s="5">
        <v>152981</v>
      </c>
    </row>
    <row r="34" spans="1:3">
      <c r="A34" t="s" s="4">
        <v>415</v>
      </c>
    </row>
    <row r="35" spans="1:3">
      <c r="A35" t="s" s="3">
        <v>397</v>
      </c>
    </row>
    <row r="36" spans="1:3">
      <c r="A36" t="s" s="4">
        <v>28</v>
      </c>
      <c r="B36" t="n" s="5">
        <v>63391</v>
      </c>
      <c r="C36" t="n" s="5">
        <v>75535</v>
      </c>
    </row>
    <row r="37" spans="1:3">
      <c r="A37" t="s" s="4">
        <v>406</v>
      </c>
      <c r="B37" t="n" s="5">
        <v>1225</v>
      </c>
      <c r="C37" t="n" s="5">
        <v>1225</v>
      </c>
    </row>
    <row r="38" spans="1:3">
      <c r="A38" t="s" s="4">
        <v>404</v>
      </c>
      <c r="B38" t="n" s="5">
        <v>50440</v>
      </c>
      <c r="C38" t="n" s="5">
        <v>43740</v>
      </c>
    </row>
    <row r="39" spans="1:3">
      <c r="A39" t="s" s="4">
        <v>410</v>
      </c>
      <c r="B39" t="n" s="5">
        <v>896</v>
      </c>
      <c r="C39" t="n" s="5">
        <v>962</v>
      </c>
    </row>
    <row r="40" spans="1:3">
      <c r="A40" t="s" s="4">
        <v>411</v>
      </c>
      <c r="B40" t="n" s="5">
        <v>1152</v>
      </c>
      <c r="C40" t="n" s="5">
        <v>1207</v>
      </c>
    </row>
    <row r="41" spans="1:3">
      <c r="A41" t="s" s="4">
        <v>416</v>
      </c>
    </row>
    <row r="42" spans="1:3">
      <c r="A42" t="s" s="3">
        <v>397</v>
      </c>
    </row>
    <row r="43" spans="1:3">
      <c r="A43" t="s" s="4">
        <v>403</v>
      </c>
      <c r="B43" t="n" s="5">
        <v>46081</v>
      </c>
      <c r="C43" t="n" s="7">
        <v>153978</v>
      </c>
    </row>
    <row r="44" spans="1:3">
      <c r="A44" t="s" s="4">
        <v>417</v>
      </c>
    </row>
    <row r="45" spans="1:3">
      <c r="A45" t="s" s="3">
        <v>397</v>
      </c>
    </row>
    <row r="46" spans="1:3">
      <c r="A46" t="s" s="4">
        <v>403</v>
      </c>
      <c r="B46" t="n" s="7">
        <v>1798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8</v>
      </c>
      <c r="B1" t="s" s="2">
        <v>71</v>
      </c>
      <c r="D1" t="s" s="2">
        <v>1</v>
      </c>
    </row>
    <row r="2" spans="1:5">
      <c r="B2" t="s" s="2">
        <v>2</v>
      </c>
      <c r="C2" t="s" s="2">
        <v>72</v>
      </c>
      <c r="D2" t="s" s="2">
        <v>2</v>
      </c>
      <c r="E2" t="s" s="2">
        <v>72</v>
      </c>
    </row>
    <row r="3" spans="1:5">
      <c r="A3" t="s" s="3">
        <v>419</v>
      </c>
    </row>
    <row r="4" spans="1:5">
      <c r="A4" t="s" s="4">
        <v>339</v>
      </c>
      <c r="D4" t="n" s="7">
        <v>43740</v>
      </c>
    </row>
    <row r="5" spans="1:5">
      <c r="A5" t="s" s="4">
        <v>390</v>
      </c>
      <c r="B5" t="n" s="7">
        <v>2360</v>
      </c>
      <c r="C5" t="n" s="7">
        <v>-3620</v>
      </c>
      <c r="D5" t="n" s="5">
        <v>6700</v>
      </c>
      <c r="E5" t="n" s="7">
        <v>-14180</v>
      </c>
    </row>
    <row r="6" spans="1:5">
      <c r="A6" t="s" s="4">
        <v>342</v>
      </c>
      <c r="B6" t="n" s="5">
        <v>50440</v>
      </c>
      <c r="D6" t="n" s="5">
        <v>50440</v>
      </c>
    </row>
    <row r="7" spans="1:5">
      <c r="A7" t="s" s="4">
        <v>409</v>
      </c>
    </row>
    <row r="8" spans="1:5">
      <c r="A8" t="s" s="3">
        <v>419</v>
      </c>
    </row>
    <row r="9" spans="1:5">
      <c r="A9" t="s" s="4">
        <v>339</v>
      </c>
      <c r="D9" t="n" s="5">
        <v>43740</v>
      </c>
    </row>
    <row r="10" spans="1:5">
      <c r="A10" t="s" s="4">
        <v>388</v>
      </c>
      <c r="D10" t="n" s="5">
        <v>0</v>
      </c>
    </row>
    <row r="11" spans="1:5">
      <c r="A11" t="s" s="4">
        <v>390</v>
      </c>
      <c r="D11" t="n" s="5">
        <v>6700</v>
      </c>
    </row>
    <row r="12" spans="1:5">
      <c r="A12" t="s" s="4">
        <v>342</v>
      </c>
      <c r="B12" t="n" s="7">
        <v>50440</v>
      </c>
      <c r="D12" t="n" s="7">
        <v>504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20</v>
      </c>
      <c r="B1" t="s" s="2">
        <v>1</v>
      </c>
    </row>
    <row r="2" spans="1:2">
      <c r="B2" t="s" s="2">
        <v>280</v>
      </c>
    </row>
    <row r="3" spans="1:2">
      <c r="A3" t="s" s="3">
        <v>419</v>
      </c>
    </row>
    <row r="4" spans="1:2">
      <c r="A4" t="s" s="4">
        <v>339</v>
      </c>
      <c r="B4" t="n" s="7">
        <v>962</v>
      </c>
    </row>
    <row r="5" spans="1:2">
      <c r="A5" t="s" s="4">
        <v>388</v>
      </c>
      <c r="B5" t="n" s="5">
        <v>-110</v>
      </c>
    </row>
    <row r="6" spans="1:2">
      <c r="A6" t="s" s="4">
        <v>390</v>
      </c>
      <c r="B6" t="n" s="5">
        <v>44</v>
      </c>
    </row>
    <row r="7" spans="1:2">
      <c r="A7" t="s" s="4">
        <v>342</v>
      </c>
      <c r="B7" t="n" s="7">
        <v>8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21</v>
      </c>
      <c r="B1" t="s" s="2">
        <v>1</v>
      </c>
    </row>
    <row r="2" spans="1:2">
      <c r="B2" t="s" s="2">
        <v>280</v>
      </c>
    </row>
    <row r="3" spans="1:2">
      <c r="A3" t="s" s="3">
        <v>419</v>
      </c>
    </row>
    <row r="4" spans="1:2">
      <c r="A4" t="s" s="4">
        <v>339</v>
      </c>
      <c r="B4" t="n" s="7">
        <v>1207</v>
      </c>
    </row>
    <row r="5" spans="1:2">
      <c r="A5" t="s" s="4">
        <v>422</v>
      </c>
      <c r="B5" t="n" s="5">
        <v>431</v>
      </c>
    </row>
    <row r="6" spans="1:2">
      <c r="A6" t="s" s="4">
        <v>388</v>
      </c>
      <c r="B6" t="n" s="5">
        <v>-519</v>
      </c>
    </row>
    <row r="7" spans="1:2">
      <c r="A7" t="s" s="4">
        <v>390</v>
      </c>
      <c r="B7" t="n" s="5">
        <v>33</v>
      </c>
    </row>
    <row r="8" spans="1:2">
      <c r="A8" t="s" s="4">
        <v>342</v>
      </c>
      <c r="B8" t="n" s="7">
        <v>11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423</v>
      </c>
      <c r="B1" t="s" s="2">
        <v>1</v>
      </c>
    </row>
    <row r="2" spans="1:2">
      <c r="B2" t="s" s="2">
        <v>424</v>
      </c>
    </row>
    <row r="3" spans="1:2">
      <c r="A3" t="s" s="4">
        <v>425</v>
      </c>
    </row>
    <row r="4" spans="1:2">
      <c r="A4" t="s" s="3">
        <v>426</v>
      </c>
    </row>
    <row r="5" spans="1:2">
      <c r="A5" t="s" s="4">
        <v>427</v>
      </c>
      <c r="B5" t="s" s="4">
        <v>428</v>
      </c>
    </row>
    <row r="6" spans="1:2">
      <c r="A6" t="s" s="4">
        <v>429</v>
      </c>
      <c r="B6" t="s" s="4">
        <v>430</v>
      </c>
    </row>
    <row r="7" spans="1:2">
      <c r="A7" t="s" s="4">
        <v>431</v>
      </c>
    </row>
    <row r="8" spans="1:2">
      <c r="A8" t="s" s="3">
        <v>426</v>
      </c>
    </row>
    <row r="9" spans="1:2">
      <c r="A9" t="s" s="4">
        <v>432</v>
      </c>
      <c r="B9" t="n" s="5">
        <v>2019</v>
      </c>
    </row>
    <row r="10" spans="1:2">
      <c r="A10" t="s" s="4">
        <v>433</v>
      </c>
    </row>
    <row r="11" spans="1:2">
      <c r="A11" t="s" s="3">
        <v>426</v>
      </c>
    </row>
    <row r="12" spans="1:2">
      <c r="A12" t="s" s="4">
        <v>427</v>
      </c>
      <c r="B12" t="s" s="4">
        <v>434</v>
      </c>
    </row>
    <row r="13" spans="1:2">
      <c r="A13" t="s" s="4">
        <v>429</v>
      </c>
      <c r="B13" t="s" s="4">
        <v>435</v>
      </c>
    </row>
    <row r="14" spans="1:2">
      <c r="A14" t="s" s="4">
        <v>436</v>
      </c>
    </row>
    <row r="15" spans="1:2">
      <c r="A15" t="s" s="3">
        <v>426</v>
      </c>
    </row>
    <row r="16" spans="1:2">
      <c r="A16" t="s" s="4">
        <v>432</v>
      </c>
      <c r="B16" t="n" s="5">
        <v>2022</v>
      </c>
    </row>
    <row r="17" spans="1:2">
      <c r="A17" t="s" s="4">
        <v>437</v>
      </c>
    </row>
    <row r="18" spans="1:2">
      <c r="A18" t="s" s="3">
        <v>426</v>
      </c>
    </row>
    <row r="19" spans="1:2">
      <c r="A19" t="s" s="4">
        <v>427</v>
      </c>
      <c r="B19" t="s" s="4">
        <v>438</v>
      </c>
    </row>
    <row r="20" spans="1:2">
      <c r="A20" t="s" s="4">
        <v>439</v>
      </c>
    </row>
    <row r="21" spans="1:2">
      <c r="A21" t="s" s="3">
        <v>426</v>
      </c>
    </row>
    <row r="22" spans="1:2">
      <c r="A22" t="s" s="4">
        <v>427</v>
      </c>
      <c r="B22" t="s" s="4">
        <v>440</v>
      </c>
    </row>
    <row r="23" spans="1:2">
      <c r="A23" t="s" s="4">
        <v>441</v>
      </c>
    </row>
    <row r="24" spans="1:2">
      <c r="A24" t="s" s="3">
        <v>426</v>
      </c>
    </row>
    <row r="25" spans="1:2">
      <c r="A25" t="s" s="4">
        <v>442</v>
      </c>
      <c r="B25" t="n" s="10">
        <v>26.5</v>
      </c>
    </row>
    <row r="26" spans="1:2">
      <c r="A26" t="s" s="4">
        <v>427</v>
      </c>
      <c r="B26" t="s" s="4">
        <v>443</v>
      </c>
    </row>
    <row r="27" spans="1:2">
      <c r="A27" t="s" s="4">
        <v>444</v>
      </c>
    </row>
    <row r="28" spans="1:2">
      <c r="A28" t="s" s="3">
        <v>426</v>
      </c>
    </row>
    <row r="29" spans="1:2">
      <c r="A29" t="s" s="4">
        <v>445</v>
      </c>
      <c r="B29" t="s" s="4">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 customWidth="1" max="6" min="6" width="34"/>
  </cols>
  <sheetData>
    <row r="1" spans="1:6">
      <c r="A1" t="s" s="1">
        <v>447</v>
      </c>
      <c r="B1" t="s" s="2">
        <v>71</v>
      </c>
      <c r="D1" t="s" s="2">
        <v>1</v>
      </c>
    </row>
    <row r="2" spans="1:6">
      <c r="B2" t="s" s="2">
        <v>448</v>
      </c>
      <c r="C2" t="s" s="2">
        <v>283</v>
      </c>
      <c r="D2" t="s" s="2">
        <v>448</v>
      </c>
      <c r="E2" t="s" s="2">
        <v>283</v>
      </c>
      <c r="F2" t="s" s="2">
        <v>449</v>
      </c>
    </row>
    <row r="3" spans="1:6">
      <c r="A3" t="s" s="3">
        <v>450</v>
      </c>
    </row>
    <row r="4" spans="1:6">
      <c r="A4" t="s" s="4">
        <v>451</v>
      </c>
      <c r="B4" t="n" s="7">
        <v>0</v>
      </c>
      <c r="C4" t="n" s="7">
        <v>0</v>
      </c>
      <c r="D4" t="n" s="7">
        <v>0</v>
      </c>
      <c r="E4" t="n" s="7">
        <v>0</v>
      </c>
    </row>
    <row r="5" spans="1:6">
      <c r="A5" t="s" s="4">
        <v>452</v>
      </c>
      <c r="B5" t="n" s="5">
        <v>4</v>
      </c>
      <c r="D5" t="n" s="5">
        <v>4</v>
      </c>
      <c r="F5" t="n" s="5">
        <v>22</v>
      </c>
    </row>
    <row r="6" spans="1:6">
      <c r="A6" t="s" s="4">
        <v>453</v>
      </c>
      <c r="B6" t="n" s="5">
        <v>13</v>
      </c>
      <c r="D6" t="n" s="5">
        <v>13</v>
      </c>
      <c r="F6" t="n" s="5">
        <v>0</v>
      </c>
    </row>
    <row r="7" spans="1:6">
      <c r="A7" t="s" s="4">
        <v>454</v>
      </c>
      <c r="B7" t="n" s="7">
        <v>34700000</v>
      </c>
      <c r="D7" t="n" s="7">
        <v>34700000</v>
      </c>
    </row>
    <row r="8" spans="1:6">
      <c r="A8" t="s" s="4">
        <v>455</v>
      </c>
      <c r="D8" t="n" s="7">
        <v>79000</v>
      </c>
    </row>
    <row r="9" spans="1:6">
      <c r="A9" t="s" s="4">
        <v>456</v>
      </c>
    </row>
    <row r="10" spans="1:6">
      <c r="A10" t="s" s="3">
        <v>450</v>
      </c>
    </row>
    <row r="11" spans="1:6">
      <c r="A11" t="s" s="4">
        <v>457</v>
      </c>
      <c r="D11" t="s" s="4">
        <v>458</v>
      </c>
    </row>
    <row r="12" spans="1:6">
      <c r="A12" t="s" s="4">
        <v>459</v>
      </c>
    </row>
    <row r="13" spans="1:6">
      <c r="A13" t="s" s="3">
        <v>450</v>
      </c>
    </row>
    <row r="14" spans="1:6">
      <c r="A14" t="s" s="4">
        <v>457</v>
      </c>
      <c r="D14" t="s" s="4">
        <v>4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0</v>
      </c>
      <c r="B1" t="s" s="2">
        <v>2</v>
      </c>
      <c r="C1" t="s" s="2">
        <v>25</v>
      </c>
    </row>
    <row r="2" spans="1:3">
      <c r="A2" t="s" s="4">
        <v>456</v>
      </c>
    </row>
    <row r="3" spans="1:3">
      <c r="A3" t="s" s="3">
        <v>450</v>
      </c>
    </row>
    <row r="4" spans="1:3">
      <c r="A4" t="s" s="4">
        <v>461</v>
      </c>
      <c r="B4" t="n" s="7">
        <v>63476</v>
      </c>
      <c r="C4" t="n" s="7">
        <v>75796</v>
      </c>
    </row>
    <row r="5" spans="1:3">
      <c r="A5" t="s" s="4">
        <v>462</v>
      </c>
      <c r="B5" t="n" s="5">
        <v>1</v>
      </c>
      <c r="C5" t="n" s="5">
        <v>8</v>
      </c>
    </row>
    <row r="6" spans="1:3">
      <c r="A6" t="s" s="4">
        <v>463</v>
      </c>
      <c r="B6" t="n" s="5">
        <v>-86</v>
      </c>
      <c r="C6" t="n" s="5">
        <v>-269</v>
      </c>
    </row>
    <row r="7" spans="1:3">
      <c r="A7" t="s" s="4">
        <v>464</v>
      </c>
      <c r="B7" t="n" s="5">
        <v>63391</v>
      </c>
      <c r="C7" t="n" s="5">
        <v>75535</v>
      </c>
    </row>
    <row r="8" spans="1:3">
      <c r="A8" t="s" s="4">
        <v>465</v>
      </c>
    </row>
    <row r="9" spans="1:3">
      <c r="A9" t="s" s="3">
        <v>450</v>
      </c>
    </row>
    <row r="10" spans="1:3">
      <c r="A10" t="s" s="4">
        <v>461</v>
      </c>
      <c r="B10" t="n" s="5">
        <v>32906</v>
      </c>
      <c r="C10" t="n" s="5">
        <v>51241</v>
      </c>
    </row>
    <row r="11" spans="1:3">
      <c r="A11" t="s" s="4">
        <v>462</v>
      </c>
      <c r="C11" t="n" s="5">
        <v>8</v>
      </c>
    </row>
    <row r="12" spans="1:3">
      <c r="A12" t="s" s="4">
        <v>463</v>
      </c>
      <c r="B12" t="n" s="5">
        <v>-85</v>
      </c>
      <c r="C12" t="n" s="5">
        <v>-244</v>
      </c>
    </row>
    <row r="13" spans="1:3">
      <c r="A13" t="s" s="4">
        <v>464</v>
      </c>
      <c r="B13" t="n" s="5">
        <v>32821</v>
      </c>
      <c r="C13" t="n" s="5">
        <v>51005</v>
      </c>
    </row>
    <row r="14" spans="1:3">
      <c r="A14" t="s" s="4">
        <v>466</v>
      </c>
    </row>
    <row r="15" spans="1:3">
      <c r="A15" t="s" s="3">
        <v>450</v>
      </c>
    </row>
    <row r="16" spans="1:3">
      <c r="A16" t="s" s="4">
        <v>461</v>
      </c>
      <c r="B16" t="n" s="5">
        <v>20000</v>
      </c>
      <c r="C16" t="n" s="5">
        <v>15000</v>
      </c>
    </row>
    <row r="17" spans="1:3">
      <c r="A17" t="s" s="4">
        <v>462</v>
      </c>
      <c r="B17" t="n" s="5">
        <v>1</v>
      </c>
    </row>
    <row r="18" spans="1:3">
      <c r="A18" t="s" s="4">
        <v>463</v>
      </c>
      <c r="B18" t="n" s="5">
        <v>-1</v>
      </c>
      <c r="C18" t="n" s="5">
        <v>-25</v>
      </c>
    </row>
    <row r="19" spans="1:3">
      <c r="A19" t="s" s="4">
        <v>464</v>
      </c>
      <c r="B19" t="n" s="5">
        <v>20000</v>
      </c>
      <c r="C19" t="n" s="5">
        <v>14975</v>
      </c>
    </row>
    <row r="20" spans="1:3">
      <c r="A20" t="s" s="4">
        <v>467</v>
      </c>
    </row>
    <row r="21" spans="1:3">
      <c r="A21" t="s" s="3">
        <v>450</v>
      </c>
    </row>
    <row r="22" spans="1:3">
      <c r="A22" t="s" s="4">
        <v>461</v>
      </c>
      <c r="B22" t="n" s="5">
        <v>10570</v>
      </c>
      <c r="C22" t="n" s="5">
        <v>9555</v>
      </c>
    </row>
    <row r="23" spans="1:3">
      <c r="A23" t="s" s="4">
        <v>464</v>
      </c>
      <c r="B23" t="n" s="5">
        <v>10570</v>
      </c>
      <c r="C23" t="n" s="5">
        <v>9555</v>
      </c>
    </row>
    <row r="24" spans="1:3">
      <c r="A24" t="s" s="4">
        <v>459</v>
      </c>
    </row>
    <row r="25" spans="1:3">
      <c r="A25" t="s" s="3">
        <v>450</v>
      </c>
    </row>
    <row r="26" spans="1:3">
      <c r="A26" t="s" s="4">
        <v>461</v>
      </c>
      <c r="B26" t="n" s="5">
        <v>1225</v>
      </c>
      <c r="C26" t="n" s="5">
        <v>1225</v>
      </c>
    </row>
    <row r="27" spans="1:3">
      <c r="A27" t="s" s="4">
        <v>464</v>
      </c>
      <c r="B27" t="n" s="5">
        <v>1225</v>
      </c>
      <c r="C27" t="n" s="5">
        <v>1225</v>
      </c>
    </row>
    <row r="28" spans="1:3">
      <c r="A28" t="s" s="4">
        <v>468</v>
      </c>
    </row>
    <row r="29" spans="1:3">
      <c r="A29" t="s" s="3">
        <v>450</v>
      </c>
    </row>
    <row r="30" spans="1:3">
      <c r="A30" t="s" s="4">
        <v>461</v>
      </c>
      <c r="B30" t="n" s="5">
        <v>1225</v>
      </c>
      <c r="C30" t="n" s="5">
        <v>1225</v>
      </c>
    </row>
    <row r="31" spans="1:3">
      <c r="A31" t="s" s="4">
        <v>464</v>
      </c>
      <c r="B31" t="n" s="7">
        <v>1225</v>
      </c>
      <c r="C31" t="n" s="7">
        <v>12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9</v>
      </c>
      <c r="B1" t="s" s="2">
        <v>1</v>
      </c>
    </row>
    <row r="2" spans="1:3">
      <c r="B2" t="s" s="2">
        <v>2</v>
      </c>
      <c r="C2" t="s" s="2">
        <v>72</v>
      </c>
    </row>
    <row r="3" spans="1:3">
      <c r="A3" t="s" s="3">
        <v>470</v>
      </c>
    </row>
    <row r="4" spans="1:3">
      <c r="A4" t="s" s="4">
        <v>339</v>
      </c>
      <c r="B4" t="n" s="7">
        <v>61390</v>
      </c>
      <c r="C4" t="n" s="7">
        <v>61596</v>
      </c>
    </row>
    <row r="5" spans="1:3">
      <c r="A5" t="s" s="4">
        <v>471</v>
      </c>
      <c r="B5" t="n" s="5">
        <v>0</v>
      </c>
      <c r="C5" t="n" s="5">
        <v>0</v>
      </c>
    </row>
    <row r="6" spans="1:3">
      <c r="A6" t="s" s="4">
        <v>472</v>
      </c>
      <c r="B6" t="n" s="5">
        <v>0</v>
      </c>
      <c r="C6" t="n" s="5">
        <v>0</v>
      </c>
    </row>
    <row r="7" spans="1:3">
      <c r="A7" t="s" s="4">
        <v>473</v>
      </c>
      <c r="B7" t="n" s="5">
        <v>-117</v>
      </c>
      <c r="C7" t="n" s="5">
        <v>-138</v>
      </c>
    </row>
    <row r="8" spans="1:3">
      <c r="A8" t="s" s="4">
        <v>342</v>
      </c>
      <c r="B8" t="n" s="7">
        <v>61273</v>
      </c>
      <c r="C8" t="n" s="7">
        <v>614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4</v>
      </c>
      <c r="B1" t="s" s="2">
        <v>2</v>
      </c>
      <c r="C1" t="s" s="2">
        <v>25</v>
      </c>
    </row>
    <row r="2" spans="1:3">
      <c r="A2" t="s" s="3">
        <v>470</v>
      </c>
    </row>
    <row r="3" spans="1:3">
      <c r="A3" t="s" s="4">
        <v>475</v>
      </c>
      <c r="B3" t="n" s="7">
        <v>32850</v>
      </c>
      <c r="C3" t="n" s="7">
        <v>328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1</v>
      </c>
      <c r="D1" t="s" s="2">
        <v>1</v>
      </c>
    </row>
    <row r="2" spans="1:5">
      <c r="B2" t="s" s="2">
        <v>2</v>
      </c>
      <c r="C2" t="s" s="2">
        <v>72</v>
      </c>
      <c r="D2" t="s" s="2">
        <v>2</v>
      </c>
      <c r="E2" t="s" s="2">
        <v>72</v>
      </c>
    </row>
    <row r="3" spans="1:5">
      <c r="A3" t="s" s="3">
        <v>95</v>
      </c>
    </row>
    <row r="4" spans="1:5">
      <c r="A4" t="s" s="4">
        <v>91</v>
      </c>
      <c r="B4" t="n" s="7">
        <v>-29927</v>
      </c>
      <c r="C4" t="n" s="7">
        <v>-7370</v>
      </c>
      <c r="D4" t="n" s="7">
        <v>-71855</v>
      </c>
      <c r="E4" t="n" s="7">
        <v>-18450</v>
      </c>
    </row>
    <row r="5" spans="1:5">
      <c r="A5" t="s" s="3">
        <v>96</v>
      </c>
    </row>
    <row r="6" spans="1:5">
      <c r="A6" t="s" s="4">
        <v>97</v>
      </c>
      <c r="B6" t="n" s="5">
        <v>320</v>
      </c>
      <c r="C6" t="n" s="5">
        <v>250</v>
      </c>
      <c r="D6" t="n" s="5">
        <v>-87</v>
      </c>
      <c r="E6" t="n" s="5">
        <v>-318</v>
      </c>
    </row>
    <row r="7" spans="1:5">
      <c r="A7" t="s" s="4">
        <v>98</v>
      </c>
      <c r="B7" t="n" s="5">
        <v>67</v>
      </c>
      <c r="C7" t="n" s="5">
        <v>-101</v>
      </c>
      <c r="D7" t="n" s="5">
        <v>175</v>
      </c>
      <c r="E7" t="n" s="5">
        <v>-127</v>
      </c>
    </row>
    <row r="8" spans="1:5">
      <c r="A8" t="s" s="4">
        <v>99</v>
      </c>
      <c r="B8" t="n" s="7">
        <v>-29540</v>
      </c>
      <c r="C8" t="n" s="7">
        <v>-7221</v>
      </c>
      <c r="D8" t="n" s="7">
        <v>-71767</v>
      </c>
      <c r="E8" t="n" s="7">
        <v>-188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6</v>
      </c>
      <c r="B1" t="s" s="2">
        <v>2</v>
      </c>
      <c r="C1" t="s" s="2">
        <v>25</v>
      </c>
    </row>
    <row r="2" spans="1:3">
      <c r="A2" t="s" s="3">
        <v>477</v>
      </c>
    </row>
    <row r="3" spans="1:3">
      <c r="A3" t="s" s="4">
        <v>478</v>
      </c>
      <c r="B3" t="n" s="7">
        <v>22408</v>
      </c>
      <c r="C3" t="n" s="7">
        <v>20735</v>
      </c>
    </row>
    <row r="4" spans="1:3">
      <c r="A4" t="s" s="3">
        <v>479</v>
      </c>
    </row>
    <row r="5" spans="1:3">
      <c r="A5" t="s" s="4">
        <v>478</v>
      </c>
      <c r="B5" t="n" s="5">
        <v>22408</v>
      </c>
      <c r="C5" t="n" s="5">
        <v>20735</v>
      </c>
    </row>
    <row r="6" spans="1:3">
      <c r="A6" t="s" s="4">
        <v>36</v>
      </c>
      <c r="B6" t="n" s="5">
        <v>17935</v>
      </c>
      <c r="C6" t="n" s="5">
        <v>17807</v>
      </c>
    </row>
    <row r="7" spans="1:3">
      <c r="A7" t="s" s="4">
        <v>480</v>
      </c>
    </row>
    <row r="8" spans="1:3">
      <c r="A8" t="s" s="3">
        <v>477</v>
      </c>
    </row>
    <row r="9" spans="1:3">
      <c r="A9" t="s" s="4">
        <v>478</v>
      </c>
      <c r="B9" t="n" s="5">
        <v>6983</v>
      </c>
      <c r="C9" t="n" s="5">
        <v>5310</v>
      </c>
    </row>
    <row r="10" spans="1:3">
      <c r="A10" t="s" s="3">
        <v>479</v>
      </c>
    </row>
    <row r="11" spans="1:3">
      <c r="A11" t="s" s="4">
        <v>478</v>
      </c>
      <c r="B11" t="n" s="5">
        <v>6983</v>
      </c>
      <c r="C11" t="n" s="5">
        <v>5310</v>
      </c>
    </row>
    <row r="12" spans="1:3">
      <c r="A12" t="s" s="4">
        <v>481</v>
      </c>
      <c r="B12" t="n" s="5">
        <v>-1430</v>
      </c>
      <c r="C12" t="n" s="5">
        <v>-1118</v>
      </c>
    </row>
    <row r="13" spans="1:3">
      <c r="A13" t="s" s="4">
        <v>482</v>
      </c>
    </row>
    <row r="14" spans="1:3">
      <c r="A14" t="s" s="3">
        <v>477</v>
      </c>
    </row>
    <row r="15" spans="1:3">
      <c r="A15" t="s" s="4">
        <v>478</v>
      </c>
      <c r="B15" t="n" s="5">
        <v>3700</v>
      </c>
      <c r="C15" t="n" s="5">
        <v>3700</v>
      </c>
    </row>
    <row r="16" spans="1:3">
      <c r="A16" t="s" s="3">
        <v>479</v>
      </c>
    </row>
    <row r="17" spans="1:3">
      <c r="A17" t="s" s="4">
        <v>478</v>
      </c>
      <c r="B17" t="n" s="5">
        <v>3700</v>
      </c>
      <c r="C17" t="n" s="5">
        <v>3700</v>
      </c>
    </row>
    <row r="18" spans="1:3">
      <c r="A18" t="s" s="4">
        <v>483</v>
      </c>
    </row>
    <row r="19" spans="1:3">
      <c r="A19" t="s" s="3">
        <v>477</v>
      </c>
    </row>
    <row r="20" spans="1:3">
      <c r="A20" t="s" s="4">
        <v>478</v>
      </c>
      <c r="B20" t="n" s="5">
        <v>1800</v>
      </c>
      <c r="C20" t="n" s="5">
        <v>1800</v>
      </c>
    </row>
    <row r="21" spans="1:3">
      <c r="A21" t="s" s="3">
        <v>479</v>
      </c>
    </row>
    <row r="22" spans="1:3">
      <c r="A22" t="s" s="4">
        <v>478</v>
      </c>
      <c r="B22" t="n" s="5">
        <v>1800</v>
      </c>
      <c r="C22" t="n" s="5">
        <v>1800</v>
      </c>
    </row>
    <row r="23" spans="1:3">
      <c r="A23" t="s" s="4">
        <v>484</v>
      </c>
    </row>
    <row r="24" spans="1:3">
      <c r="A24" t="s" s="3">
        <v>477</v>
      </c>
    </row>
    <row r="25" spans="1:3">
      <c r="A25" t="s" s="4">
        <v>478</v>
      </c>
      <c r="B25" t="n" s="5">
        <v>9925</v>
      </c>
      <c r="C25" t="n" s="5">
        <v>9925</v>
      </c>
    </row>
    <row r="26" spans="1:3">
      <c r="A26" t="s" s="3">
        <v>479</v>
      </c>
    </row>
    <row r="27" spans="1:3">
      <c r="A27" t="s" s="4">
        <v>478</v>
      </c>
      <c r="B27" t="n" s="5">
        <v>9925</v>
      </c>
      <c r="C27" t="n" s="5">
        <v>9925</v>
      </c>
    </row>
    <row r="28" spans="1:3">
      <c r="A28" t="s" s="4">
        <v>485</v>
      </c>
    </row>
    <row r="29" spans="1:3">
      <c r="A29" t="s" s="3">
        <v>479</v>
      </c>
    </row>
    <row r="30" spans="1:3">
      <c r="A30" t="s" s="4">
        <v>481</v>
      </c>
      <c r="B30" t="n" s="7">
        <v>-3043</v>
      </c>
      <c r="C30" t="n" s="7">
        <v>-181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r="A1" t="s" s="1">
        <v>486</v>
      </c>
      <c r="B1" t="s" s="2">
        <v>1</v>
      </c>
    </row>
    <row r="2" spans="1:2">
      <c r="B2" t="s" s="2">
        <v>2</v>
      </c>
    </row>
    <row r="3" spans="1:2">
      <c r="A3" t="s" s="4">
        <v>480</v>
      </c>
    </row>
    <row r="4" spans="1:2">
      <c r="A4" t="s" s="3">
        <v>477</v>
      </c>
    </row>
    <row r="5" spans="1:2">
      <c r="A5" t="s" s="4">
        <v>487</v>
      </c>
      <c r="B5" t="s" s="4">
        <v>488</v>
      </c>
    </row>
    <row r="6" spans="1:2">
      <c r="A6" t="s" s="4">
        <v>482</v>
      </c>
    </row>
    <row r="7" spans="1:2">
      <c r="A7" t="s" s="3">
        <v>477</v>
      </c>
    </row>
    <row r="8" spans="1:2">
      <c r="A8" t="s" s="4">
        <v>487</v>
      </c>
      <c r="B8" t="s" s="4">
        <v>488</v>
      </c>
    </row>
    <row r="9" spans="1:2">
      <c r="A9" t="s" s="4">
        <v>483</v>
      </c>
    </row>
    <row r="10" spans="1:2">
      <c r="A10" t="s" s="3">
        <v>477</v>
      </c>
    </row>
    <row r="11" spans="1:2">
      <c r="A11" t="s" s="4">
        <v>487</v>
      </c>
      <c r="B11" t="s" s="4">
        <v>489</v>
      </c>
    </row>
    <row r="12" spans="1:2">
      <c r="A12" t="s" s="4">
        <v>490</v>
      </c>
    </row>
    <row r="13" spans="1:2">
      <c r="A13" t="s" s="3">
        <v>477</v>
      </c>
    </row>
    <row r="14" spans="1:2">
      <c r="A14" t="s" s="4">
        <v>487</v>
      </c>
      <c r="B14" t="s" s="4">
        <v>491</v>
      </c>
    </row>
    <row r="15" spans="1:2">
      <c r="A15" t="s" s="4">
        <v>492</v>
      </c>
    </row>
    <row r="16" spans="1:2">
      <c r="A16" t="s" s="3">
        <v>477</v>
      </c>
    </row>
    <row r="17" spans="1:2">
      <c r="A17" t="s" s="4">
        <v>487</v>
      </c>
      <c r="B17" t="s" s="4">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4</v>
      </c>
      <c r="B1" t="s" s="2">
        <v>71</v>
      </c>
      <c r="D1" t="s" s="2">
        <v>1</v>
      </c>
    </row>
    <row r="2" spans="1:5">
      <c r="B2" t="s" s="2">
        <v>2</v>
      </c>
      <c r="C2" t="s" s="2">
        <v>72</v>
      </c>
      <c r="D2" t="s" s="2">
        <v>2</v>
      </c>
      <c r="E2" t="s" s="2">
        <v>72</v>
      </c>
    </row>
    <row r="3" spans="1:5">
      <c r="A3" t="s" s="3">
        <v>172</v>
      </c>
    </row>
    <row r="4" spans="1:5">
      <c r="A4" t="s" s="4">
        <v>128</v>
      </c>
      <c r="B4" t="n" s="7">
        <v>500</v>
      </c>
      <c r="C4" t="n" s="7">
        <v>400</v>
      </c>
      <c r="D4" t="n" s="7">
        <v>1545</v>
      </c>
      <c r="E4" t="n" s="7">
        <v>12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95</v>
      </c>
      <c r="B1" t="s" s="2">
        <v>2</v>
      </c>
      <c r="C1" t="s" s="2">
        <v>496</v>
      </c>
      <c r="D1" t="s" s="2">
        <v>25</v>
      </c>
      <c r="E1" t="s" s="2">
        <v>497</v>
      </c>
    </row>
    <row r="2" spans="1:5">
      <c r="A2" t="s" s="3">
        <v>498</v>
      </c>
    </row>
    <row r="3" spans="1:5">
      <c r="A3" t="s" s="4">
        <v>499</v>
      </c>
      <c r="B3" t="n" s="7">
        <v>188790</v>
      </c>
      <c r="D3" t="n" s="7">
        <v>114803</v>
      </c>
    </row>
    <row r="4" spans="1:5">
      <c r="A4" t="s" s="4">
        <v>500</v>
      </c>
    </row>
    <row r="5" spans="1:5">
      <c r="A5" t="s" s="3">
        <v>498</v>
      </c>
    </row>
    <row r="6" spans="1:5">
      <c r="A6" t="s" s="4">
        <v>501</v>
      </c>
      <c r="E6" t="n" s="7">
        <v>143750</v>
      </c>
    </row>
    <row r="7" spans="1:5">
      <c r="A7" t="s" s="4">
        <v>502</v>
      </c>
    </row>
    <row r="8" spans="1:5">
      <c r="A8" t="s" s="3">
        <v>498</v>
      </c>
    </row>
    <row r="9" spans="1:5">
      <c r="A9" t="s" s="4">
        <v>501</v>
      </c>
      <c r="B9" t="n" s="5">
        <v>202400</v>
      </c>
      <c r="C9" t="n" s="7">
        <v>84200</v>
      </c>
    </row>
    <row r="10" spans="1:5">
      <c r="A10" t="s" s="4">
        <v>503</v>
      </c>
    </row>
    <row r="11" spans="1:5">
      <c r="A11" t="s" s="3">
        <v>498</v>
      </c>
    </row>
    <row r="12" spans="1:5">
      <c r="A12" t="s" s="4">
        <v>501</v>
      </c>
      <c r="B12" t="n" s="5">
        <v>42471</v>
      </c>
      <c r="D12" t="n" s="5">
        <v>143750</v>
      </c>
    </row>
    <row r="13" spans="1:5">
      <c r="A13" t="s" s="4">
        <v>504</v>
      </c>
      <c r="B13" t="n" s="5">
        <v>-6663</v>
      </c>
      <c r="D13" t="n" s="5">
        <v>-28947</v>
      </c>
    </row>
    <row r="14" spans="1:5">
      <c r="A14" t="s" s="4">
        <v>499</v>
      </c>
      <c r="B14" t="n" s="5">
        <v>35808</v>
      </c>
      <c r="D14" t="n" s="5">
        <v>114803</v>
      </c>
    </row>
    <row r="15" spans="1:5">
      <c r="A15" t="s" s="4">
        <v>505</v>
      </c>
      <c r="B15" t="n" s="5">
        <v>7629</v>
      </c>
      <c r="D15" t="n" s="7">
        <v>55038</v>
      </c>
    </row>
    <row r="16" spans="1:5">
      <c r="A16" t="s" s="4">
        <v>506</v>
      </c>
    </row>
    <row r="17" spans="1:5">
      <c r="A17" t="s" s="3">
        <v>498</v>
      </c>
    </row>
    <row r="18" spans="1:5">
      <c r="A18" t="s" s="4">
        <v>501</v>
      </c>
      <c r="B18" t="n" s="5">
        <v>202366</v>
      </c>
    </row>
    <row r="19" spans="1:5">
      <c r="A19" t="s" s="4">
        <v>504</v>
      </c>
      <c r="B19" t="n" s="5">
        <v>-49385</v>
      </c>
    </row>
    <row r="20" spans="1:5">
      <c r="A20" t="s" s="4">
        <v>499</v>
      </c>
      <c r="B20" t="n" s="5">
        <v>152981</v>
      </c>
    </row>
    <row r="21" spans="1:5">
      <c r="A21" t="s" s="4">
        <v>505</v>
      </c>
      <c r="B21" t="n" s="7">
        <v>47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t="s" s="1">
        <v>507</v>
      </c>
      <c r="B1" t="s" s="2">
        <v>2</v>
      </c>
      <c r="C1" t="s" s="2">
        <v>496</v>
      </c>
      <c r="D1" t="s" s="2">
        <v>25</v>
      </c>
      <c r="E1" t="s" s="2">
        <v>497</v>
      </c>
    </row>
    <row r="2" spans="1:5">
      <c r="A2" t="s" s="4">
        <v>500</v>
      </c>
    </row>
    <row r="3" spans="1:5">
      <c r="A3" t="s" s="3">
        <v>498</v>
      </c>
    </row>
    <row r="4" spans="1:5">
      <c r="A4" t="s" s="4">
        <v>508</v>
      </c>
      <c r="B4" t="s" s="4">
        <v>443</v>
      </c>
      <c r="E4" t="s" s="4">
        <v>443</v>
      </c>
    </row>
    <row r="5" spans="1:5">
      <c r="A5" t="s" s="4">
        <v>509</v>
      </c>
    </row>
    <row r="6" spans="1:5">
      <c r="A6" t="s" s="3">
        <v>498</v>
      </c>
    </row>
    <row r="7" spans="1:5">
      <c r="A7" t="s" s="4">
        <v>508</v>
      </c>
      <c r="B7" t="s" s="4">
        <v>443</v>
      </c>
      <c r="D7" t="s" s="4">
        <v>443</v>
      </c>
    </row>
    <row r="8" spans="1:5">
      <c r="A8" t="s" s="4">
        <v>502</v>
      </c>
    </row>
    <row r="9" spans="1:5">
      <c r="A9" t="s" s="3">
        <v>498</v>
      </c>
    </row>
    <row r="10" spans="1:5">
      <c r="A10" t="s" s="4">
        <v>508</v>
      </c>
      <c r="C10" t="s" s="4">
        <v>510</v>
      </c>
    </row>
    <row r="11" spans="1:5">
      <c r="A11" t="s" s="4">
        <v>511</v>
      </c>
    </row>
    <row r="12" spans="1:5">
      <c r="A12" t="s" s="3">
        <v>498</v>
      </c>
    </row>
    <row r="13" spans="1:5">
      <c r="A13" t="s" s="4">
        <v>508</v>
      </c>
      <c r="B13" t="s" s="4">
        <v>510</v>
      </c>
      <c r="D13" t="s" s="4">
        <v>5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2</v>
      </c>
      <c r="B1" t="s" s="2">
        <v>71</v>
      </c>
      <c r="D1" t="s" s="2">
        <v>1</v>
      </c>
    </row>
    <row r="2" spans="1:5">
      <c r="B2" t="s" s="2">
        <v>2</v>
      </c>
      <c r="C2" t="s" s="2">
        <v>72</v>
      </c>
      <c r="D2" t="s" s="2">
        <v>2</v>
      </c>
      <c r="E2" t="s" s="2">
        <v>72</v>
      </c>
    </row>
    <row r="3" spans="1:5">
      <c r="A3" t="s" s="3">
        <v>175</v>
      </c>
    </row>
    <row r="4" spans="1:5">
      <c r="A4" t="s" s="4">
        <v>508</v>
      </c>
      <c r="B4" t="n" s="7">
        <v>1257</v>
      </c>
      <c r="C4" t="n" s="7">
        <v>1258</v>
      </c>
      <c r="D4" t="n" s="7">
        <v>3799</v>
      </c>
      <c r="E4" t="n" s="7">
        <v>3774</v>
      </c>
    </row>
    <row r="5" spans="1:5">
      <c r="A5" t="s" s="4">
        <v>513</v>
      </c>
      <c r="B5" t="n" s="5">
        <v>2225</v>
      </c>
      <c r="C5" t="n" s="5">
        <v>1948</v>
      </c>
      <c r="D5" t="n" s="5">
        <v>6418</v>
      </c>
      <c r="E5" t="n" s="5">
        <v>5671</v>
      </c>
    </row>
    <row r="6" spans="1:5">
      <c r="A6" t="s" s="4">
        <v>133</v>
      </c>
      <c r="B6" t="n" s="5">
        <v>156</v>
      </c>
      <c r="C6" t="n" s="5">
        <v>103</v>
      </c>
      <c r="D6" t="n" s="5">
        <v>399</v>
      </c>
      <c r="E6" t="n" s="5">
        <v>304</v>
      </c>
    </row>
    <row r="7" spans="1:5">
      <c r="A7" t="s" s="4">
        <v>514</v>
      </c>
      <c r="B7" t="n" s="7">
        <v>3638</v>
      </c>
      <c r="C7" t="n" s="7">
        <v>3309</v>
      </c>
      <c r="D7" t="n" s="7">
        <v>10616</v>
      </c>
      <c r="E7" t="n" s="7">
        <v>97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41"/>
    <col customWidth="1" max="5" min="5" width="21"/>
    <col customWidth="1" max="6" min="6" width="21"/>
  </cols>
  <sheetData>
    <row r="1" spans="1:6">
      <c r="A1" t="s" s="1">
        <v>515</v>
      </c>
      <c r="B1" t="s" s="2">
        <v>516</v>
      </c>
      <c r="C1" t="s" s="2">
        <v>71</v>
      </c>
      <c r="D1" t="s" s="2">
        <v>1</v>
      </c>
    </row>
    <row r="2" spans="1:6">
      <c r="B2" t="s" s="2">
        <v>517</v>
      </c>
      <c r="C2" t="s" s="2">
        <v>518</v>
      </c>
      <c r="D2" t="s" s="2">
        <v>519</v>
      </c>
      <c r="E2" t="s" s="2">
        <v>520</v>
      </c>
      <c r="F2" t="s" s="2">
        <v>521</v>
      </c>
    </row>
    <row r="3" spans="1:6">
      <c r="A3" t="s" s="3">
        <v>498</v>
      </c>
    </row>
    <row r="4" spans="1:6">
      <c r="A4" t="s" s="4">
        <v>522</v>
      </c>
      <c r="D4" t="n" s="7">
        <v>47400000</v>
      </c>
    </row>
    <row r="5" spans="1:6">
      <c r="A5" t="s" s="4">
        <v>523</v>
      </c>
      <c r="D5" t="n" s="5">
        <v>12000</v>
      </c>
    </row>
    <row r="6" spans="1:6">
      <c r="A6" t="s" s="4">
        <v>87</v>
      </c>
      <c r="D6" t="n" s="5">
        <v>16588000</v>
      </c>
    </row>
    <row r="7" spans="1:6">
      <c r="A7" t="s" s="4">
        <v>148</v>
      </c>
      <c r="D7" t="n" s="7">
        <v>79901000</v>
      </c>
    </row>
    <row r="8" spans="1:6">
      <c r="A8" t="s" s="4">
        <v>500</v>
      </c>
    </row>
    <row r="9" spans="1:6">
      <c r="A9" t="s" s="3">
        <v>498</v>
      </c>
    </row>
    <row r="10" spans="1:6">
      <c r="A10" t="s" s="4">
        <v>508</v>
      </c>
      <c r="D10" t="s" s="4">
        <v>443</v>
      </c>
      <c r="F10" t="s" s="4">
        <v>443</v>
      </c>
    </row>
    <row r="11" spans="1:6">
      <c r="A11" t="s" s="4">
        <v>524</v>
      </c>
      <c r="F11" t="n" s="7">
        <v>143750000</v>
      </c>
    </row>
    <row r="12" spans="1:6">
      <c r="A12" t="s" s="4">
        <v>525</v>
      </c>
      <c r="D12" t="s" s="4">
        <v>526</v>
      </c>
    </row>
    <row r="13" spans="1:6">
      <c r="A13" t="s" s="4">
        <v>527</v>
      </c>
      <c r="B13" t="n" s="7">
        <v>101300000</v>
      </c>
    </row>
    <row r="14" spans="1:6">
      <c r="A14" t="s" s="4">
        <v>528</v>
      </c>
      <c r="D14" t="n" s="7">
        <v>22200000</v>
      </c>
    </row>
    <row r="15" spans="1:6">
      <c r="A15" t="s" s="4">
        <v>529</v>
      </c>
      <c r="D15" t="n" s="5">
        <v>10</v>
      </c>
    </row>
    <row r="16" spans="1:6">
      <c r="A16" t="s" s="4">
        <v>530</v>
      </c>
      <c r="D16" t="n" s="7">
        <v>1000</v>
      </c>
    </row>
    <row r="17" spans="1:6">
      <c r="A17" t="s" s="4">
        <v>531</v>
      </c>
      <c r="D17" t="n" s="7">
        <v>100</v>
      </c>
    </row>
    <row r="18" spans="1:6">
      <c r="A18" t="s" s="4">
        <v>532</v>
      </c>
      <c r="D18" t="s" s="4">
        <v>435</v>
      </c>
    </row>
    <row r="19" spans="1:6">
      <c r="A19" t="s" s="4">
        <v>533</v>
      </c>
      <c r="D19" t="s" s="4">
        <v>534</v>
      </c>
    </row>
    <row r="20" spans="1:6">
      <c r="A20" t="s" s="4">
        <v>522</v>
      </c>
      <c r="D20" t="n" s="7">
        <v>55000000</v>
      </c>
    </row>
    <row r="21" spans="1:6">
      <c r="A21" t="s" s="4">
        <v>535</v>
      </c>
      <c r="D21" t="n" s="5">
        <v>424710</v>
      </c>
    </row>
    <row r="22" spans="1:6">
      <c r="A22" t="s" s="4">
        <v>536</v>
      </c>
      <c r="D22" t="n" s="7">
        <v>46100000</v>
      </c>
    </row>
    <row r="23" spans="1:6">
      <c r="A23" t="s" s="4">
        <v>537</v>
      </c>
      <c r="D23" t="s" s="4">
        <v>538</v>
      </c>
    </row>
    <row r="24" spans="1:6">
      <c r="A24" t="s" s="4">
        <v>539</v>
      </c>
      <c r="D24" t="s" s="4">
        <v>538</v>
      </c>
    </row>
    <row r="25" spans="1:6">
      <c r="A25" t="s" s="4">
        <v>540</v>
      </c>
    </row>
    <row r="26" spans="1:6">
      <c r="A26" t="s" s="3">
        <v>498</v>
      </c>
    </row>
    <row r="27" spans="1:6">
      <c r="A27" t="s" s="4">
        <v>541</v>
      </c>
      <c r="D27" t="n" s="9">
        <v>52.31</v>
      </c>
    </row>
    <row r="28" spans="1:6">
      <c r="A28" t="s" s="4">
        <v>509</v>
      </c>
    </row>
    <row r="29" spans="1:6">
      <c r="A29" t="s" s="3">
        <v>498</v>
      </c>
    </row>
    <row r="30" spans="1:6">
      <c r="A30" t="s" s="4">
        <v>508</v>
      </c>
      <c r="D30" t="s" s="4">
        <v>443</v>
      </c>
      <c r="E30" t="s" s="4">
        <v>443</v>
      </c>
    </row>
    <row r="31" spans="1:6">
      <c r="A31" t="s" s="4">
        <v>524</v>
      </c>
      <c r="D31" t="n" s="7">
        <v>42471000</v>
      </c>
      <c r="E31" t="n" s="7">
        <v>143750000</v>
      </c>
    </row>
    <row r="32" spans="1:6">
      <c r="A32" t="s" s="4">
        <v>542</v>
      </c>
      <c r="D32" t="s" s="4">
        <v>543</v>
      </c>
    </row>
    <row r="33" spans="1:6">
      <c r="A33" t="s" s="4">
        <v>502</v>
      </c>
    </row>
    <row r="34" spans="1:6">
      <c r="A34" t="s" s="3">
        <v>498</v>
      </c>
    </row>
    <row r="35" spans="1:6">
      <c r="A35" t="s" s="4">
        <v>508</v>
      </c>
      <c r="B35" t="s" s="4">
        <v>510</v>
      </c>
    </row>
    <row r="36" spans="1:6">
      <c r="A36" t="s" s="4">
        <v>524</v>
      </c>
      <c r="B36" t="n" s="7">
        <v>84200000</v>
      </c>
      <c r="D36" t="n" s="7">
        <v>202400000</v>
      </c>
    </row>
    <row r="37" spans="1:6">
      <c r="A37" t="s" s="4">
        <v>525</v>
      </c>
      <c r="D37" t="s" s="4">
        <v>544</v>
      </c>
    </row>
    <row r="38" spans="1:6">
      <c r="A38" t="s" s="4">
        <v>528</v>
      </c>
      <c r="B38" t="n" s="7">
        <v>118200000</v>
      </c>
      <c r="D38" t="n" s="7">
        <v>105900000</v>
      </c>
    </row>
    <row r="39" spans="1:6">
      <c r="A39" t="s" s="4">
        <v>529</v>
      </c>
      <c r="D39" t="n" s="5">
        <v>10</v>
      </c>
    </row>
    <row r="40" spans="1:6">
      <c r="A40" t="s" s="4">
        <v>530</v>
      </c>
      <c r="D40" t="n" s="7">
        <v>1000</v>
      </c>
    </row>
    <row r="41" spans="1:6">
      <c r="A41" t="s" s="4">
        <v>531</v>
      </c>
      <c r="D41" t="n" s="7">
        <v>100</v>
      </c>
    </row>
    <row r="42" spans="1:6">
      <c r="A42" t="s" s="4">
        <v>532</v>
      </c>
      <c r="D42" t="s" s="4">
        <v>435</v>
      </c>
    </row>
    <row r="43" spans="1:6">
      <c r="A43" t="s" s="4">
        <v>522</v>
      </c>
      <c r="D43" t="n" s="7">
        <v>47400000</v>
      </c>
    </row>
    <row r="44" spans="1:6">
      <c r="A44" t="s" s="4">
        <v>535</v>
      </c>
      <c r="D44" t="n" s="5">
        <v>2023660</v>
      </c>
    </row>
    <row r="45" spans="1:6">
      <c r="A45" t="s" s="4">
        <v>536</v>
      </c>
      <c r="D45" t="n" s="7">
        <v>179900000</v>
      </c>
    </row>
    <row r="46" spans="1:6">
      <c r="A46" t="s" s="4">
        <v>545</v>
      </c>
      <c r="B46" t="s" s="4">
        <v>546</v>
      </c>
    </row>
    <row r="47" spans="1:6">
      <c r="A47" t="s" s="4">
        <v>547</v>
      </c>
      <c r="B47" t="n" s="7">
        <v>83100000</v>
      </c>
    </row>
    <row r="48" spans="1:6">
      <c r="A48" t="s" s="4">
        <v>548</v>
      </c>
      <c r="B48" t="n" s="5">
        <v>1000000</v>
      </c>
    </row>
    <row r="49" spans="1:6">
      <c r="A49" t="s" s="4">
        <v>523</v>
      </c>
      <c r="B49" t="n" s="7">
        <v>10700000</v>
      </c>
    </row>
    <row r="50" spans="1:6">
      <c r="A50" t="s" s="4">
        <v>549</v>
      </c>
      <c r="C50" t="n" s="7">
        <v>88000000</v>
      </c>
    </row>
    <row r="51" spans="1:6">
      <c r="A51" t="s" s="4">
        <v>87</v>
      </c>
      <c r="C51" t="n" s="7">
        <v>16600000</v>
      </c>
    </row>
    <row r="52" spans="1:6">
      <c r="A52" t="s" s="4">
        <v>148</v>
      </c>
      <c r="D52" t="n" s="5">
        <v>75500000</v>
      </c>
    </row>
    <row r="53" spans="1:6">
      <c r="A53" t="s" s="4">
        <v>550</v>
      </c>
      <c r="D53" t="n" s="7">
        <v>5200000</v>
      </c>
    </row>
    <row r="54" spans="1:6">
      <c r="A54" t="s" s="4">
        <v>551</v>
      </c>
      <c r="D54" t="s" s="4">
        <v>552</v>
      </c>
    </row>
    <row r="55" spans="1:6">
      <c r="A55" t="s" s="4">
        <v>553</v>
      </c>
      <c r="D55" t="n" s="5">
        <v>20</v>
      </c>
    </row>
    <row r="56" spans="1:6">
      <c r="A56" t="s" s="4">
        <v>554</v>
      </c>
      <c r="D56" t="s" s="4">
        <v>555</v>
      </c>
    </row>
    <row r="57" spans="1:6">
      <c r="A57" t="s" s="4">
        <v>556</v>
      </c>
      <c r="D57" t="s" s="4">
        <v>557</v>
      </c>
    </row>
    <row r="58" spans="1:6">
      <c r="A58" t="s" s="4">
        <v>558</v>
      </c>
      <c r="D58" t="s" s="4">
        <v>559</v>
      </c>
    </row>
    <row r="59" spans="1:6">
      <c r="A59" t="s" s="4">
        <v>560</v>
      </c>
      <c r="D59" t="s" s="4">
        <v>561</v>
      </c>
    </row>
    <row r="60" spans="1:6">
      <c r="A60" t="s" s="4">
        <v>537</v>
      </c>
      <c r="D60" t="s" s="4">
        <v>538</v>
      </c>
    </row>
    <row r="61" spans="1:6">
      <c r="A61" t="s" s="4">
        <v>539</v>
      </c>
      <c r="D61" t="s" s="4">
        <v>538</v>
      </c>
    </row>
    <row r="62" spans="1:6">
      <c r="A62" t="s" s="4">
        <v>562</v>
      </c>
      <c r="D62" t="s" s="4">
        <v>435</v>
      </c>
    </row>
    <row r="63" spans="1:6">
      <c r="A63" t="s" s="4">
        <v>563</v>
      </c>
      <c r="D63" t="n" s="7">
        <v>0</v>
      </c>
    </row>
    <row r="64" spans="1:6">
      <c r="A64" t="s" s="4">
        <v>564</v>
      </c>
    </row>
    <row r="65" spans="1:6">
      <c r="A65" t="s" s="3">
        <v>498</v>
      </c>
    </row>
    <row r="66" spans="1:6">
      <c r="A66" t="s" s="4">
        <v>541</v>
      </c>
      <c r="D66" t="n" s="9">
        <v>52.31</v>
      </c>
    </row>
    <row r="67" spans="1:6">
      <c r="A67" t="s" s="4">
        <v>511</v>
      </c>
    </row>
    <row r="68" spans="1:6">
      <c r="A68" t="s" s="3">
        <v>498</v>
      </c>
    </row>
    <row r="69" spans="1:6">
      <c r="A69" t="s" s="4">
        <v>508</v>
      </c>
      <c r="D69" t="s" s="4">
        <v>510</v>
      </c>
      <c r="E69" t="s" s="4">
        <v>510</v>
      </c>
    </row>
    <row r="70" spans="1:6">
      <c r="A70" t="s" s="4">
        <v>524</v>
      </c>
      <c r="D70" t="n" s="7">
        <v>202366000</v>
      </c>
    </row>
    <row r="71" spans="1:6">
      <c r="A71" t="s" s="4">
        <v>542</v>
      </c>
      <c r="D71" t="s" s="4">
        <v>5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t="s" s="1">
        <v>566</v>
      </c>
      <c r="B1" t="s" s="2">
        <v>516</v>
      </c>
      <c r="C1" t="s" s="2">
        <v>71</v>
      </c>
      <c r="E1" t="s" s="2">
        <v>1</v>
      </c>
    </row>
    <row r="2" spans="1:9">
      <c r="B2" t="s" s="2">
        <v>567</v>
      </c>
      <c r="C2" t="s" s="2">
        <v>568</v>
      </c>
      <c r="D2" t="s" s="2">
        <v>396</v>
      </c>
      <c r="E2" t="s" s="2">
        <v>2</v>
      </c>
      <c r="F2" t="s" s="2">
        <v>72</v>
      </c>
      <c r="G2" t="s" s="2">
        <v>569</v>
      </c>
      <c r="H2" t="s" s="2">
        <v>25</v>
      </c>
      <c r="I2" t="s" s="2">
        <v>570</v>
      </c>
    </row>
    <row r="3" spans="1:9">
      <c r="A3" t="s" s="3">
        <v>571</v>
      </c>
    </row>
    <row r="4" spans="1:9">
      <c r="A4" t="s" s="4">
        <v>67</v>
      </c>
      <c r="E4" t="n" s="5">
        <v>50000000</v>
      </c>
      <c r="G4" t="n" s="5">
        <v>50000000</v>
      </c>
      <c r="H4" t="n" s="5">
        <v>25000000</v>
      </c>
    </row>
    <row r="5" spans="1:9">
      <c r="A5" t="s" s="4">
        <v>572</v>
      </c>
      <c r="C5" t="n" s="5">
        <v>26042</v>
      </c>
      <c r="D5" t="n" s="5">
        <v>50330</v>
      </c>
    </row>
    <row r="6" spans="1:9">
      <c r="A6" t="s" s="4">
        <v>573</v>
      </c>
    </row>
    <row r="7" spans="1:9">
      <c r="A7" t="s" s="3">
        <v>571</v>
      </c>
    </row>
    <row r="8" spans="1:9">
      <c r="A8" t="s" s="4">
        <v>574</v>
      </c>
      <c r="E8" t="n" s="5">
        <v>2866</v>
      </c>
      <c r="F8" t="n" s="5">
        <v>28250</v>
      </c>
    </row>
    <row r="9" spans="1:9">
      <c r="A9" t="s" s="4">
        <v>575</v>
      </c>
    </row>
    <row r="10" spans="1:9">
      <c r="A10" t="s" s="3">
        <v>571</v>
      </c>
    </row>
    <row r="11" spans="1:9">
      <c r="A11" t="s" s="4">
        <v>576</v>
      </c>
      <c r="E11" t="n" s="5">
        <v>129896</v>
      </c>
      <c r="F11" t="n" s="5">
        <v>58000</v>
      </c>
    </row>
    <row r="12" spans="1:9">
      <c r="A12" t="s" s="4">
        <v>480</v>
      </c>
    </row>
    <row r="13" spans="1:9">
      <c r="A13" t="s" s="3">
        <v>571</v>
      </c>
    </row>
    <row r="14" spans="1:9">
      <c r="A14" t="s" s="4">
        <v>577</v>
      </c>
      <c r="H14" t="n" s="7">
        <v>2</v>
      </c>
    </row>
    <row r="15" spans="1:9">
      <c r="A15" t="s" s="4">
        <v>578</v>
      </c>
      <c r="B15" t="n" s="7">
        <v>5</v>
      </c>
    </row>
    <row r="16" spans="1:9">
      <c r="A16" t="s" s="4">
        <v>313</v>
      </c>
    </row>
    <row r="17" spans="1:9">
      <c r="A17" t="s" s="3">
        <v>571</v>
      </c>
    </row>
    <row r="18" spans="1:9">
      <c r="A18" t="s" s="4">
        <v>579</v>
      </c>
      <c r="I18" t="n" s="5">
        <v>530816</v>
      </c>
    </row>
    <row r="19" spans="1:9">
      <c r="A19" t="s" s="4">
        <v>580</v>
      </c>
      <c r="E19" t="n" s="5">
        <v>248872</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1</v>
      </c>
      <c r="B1" t="s" s="2">
        <v>71</v>
      </c>
      <c r="D1" t="s" s="2">
        <v>1</v>
      </c>
    </row>
    <row r="2" spans="1:5">
      <c r="B2" t="s" s="2">
        <v>2</v>
      </c>
      <c r="C2" t="s" s="2">
        <v>72</v>
      </c>
      <c r="D2" t="s" s="2">
        <v>2</v>
      </c>
      <c r="E2" t="s" s="2">
        <v>72</v>
      </c>
    </row>
    <row r="3" spans="1:5">
      <c r="A3" t="s" s="3">
        <v>582</v>
      </c>
    </row>
    <row r="4" spans="1:5">
      <c r="A4" t="s" s="4">
        <v>583</v>
      </c>
      <c r="B4" t="n" s="7">
        <v>6078</v>
      </c>
      <c r="C4" t="n" s="7">
        <v>6377</v>
      </c>
      <c r="D4" t="n" s="7">
        <v>18799</v>
      </c>
      <c r="E4" t="n" s="7">
        <v>17291</v>
      </c>
    </row>
    <row r="5" spans="1:5">
      <c r="A5" t="s" s="4">
        <v>584</v>
      </c>
    </row>
    <row r="6" spans="1:5">
      <c r="A6" t="s" s="3">
        <v>582</v>
      </c>
    </row>
    <row r="7" spans="1:5">
      <c r="A7" t="s" s="4">
        <v>583</v>
      </c>
      <c r="B7" t="n" s="5">
        <v>514</v>
      </c>
      <c r="C7" t="n" s="5">
        <v>611</v>
      </c>
      <c r="D7" t="n" s="5">
        <v>1499</v>
      </c>
      <c r="E7" t="n" s="5">
        <v>1720</v>
      </c>
    </row>
    <row r="8" spans="1:5">
      <c r="A8" t="s" s="4">
        <v>585</v>
      </c>
    </row>
    <row r="9" spans="1:5">
      <c r="A9" t="s" s="3">
        <v>582</v>
      </c>
    </row>
    <row r="10" spans="1:5">
      <c r="A10" t="s" s="4">
        <v>583</v>
      </c>
      <c r="B10" t="n" s="5">
        <v>3426</v>
      </c>
      <c r="C10" t="n" s="5">
        <v>3561</v>
      </c>
      <c r="D10" t="n" s="5">
        <v>10558</v>
      </c>
      <c r="E10" t="n" s="5">
        <v>9958</v>
      </c>
    </row>
    <row r="11" spans="1:5">
      <c r="A11" t="s" s="4">
        <v>586</v>
      </c>
    </row>
    <row r="12" spans="1:5">
      <c r="A12" t="s" s="3">
        <v>582</v>
      </c>
    </row>
    <row r="13" spans="1:5">
      <c r="A13" t="s" s="4">
        <v>583</v>
      </c>
      <c r="B13" t="n" s="7">
        <v>2138</v>
      </c>
      <c r="C13" t="n" s="7">
        <v>2205</v>
      </c>
      <c r="D13" t="n" s="7">
        <v>6742</v>
      </c>
      <c r="E13" t="n" s="7">
        <v>56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t="s" s="1">
        <v>587</v>
      </c>
      <c r="B1" t="s" s="2">
        <v>569</v>
      </c>
      <c r="C1" t="s" s="2">
        <v>588</v>
      </c>
      <c r="D1" t="s" s="2">
        <v>2</v>
      </c>
      <c r="E1" t="s" s="2">
        <v>72</v>
      </c>
      <c r="F1" t="s" s="2">
        <v>25</v>
      </c>
    </row>
    <row r="2" spans="1:6">
      <c r="A2" t="s" s="3">
        <v>589</v>
      </c>
    </row>
    <row r="3" spans="1:6">
      <c r="A3" t="s" s="4">
        <v>590</v>
      </c>
      <c r="D3" t="s" s="4">
        <v>362</v>
      </c>
    </row>
    <row r="4" spans="1:6">
      <c r="A4" t="s" s="4">
        <v>591</v>
      </c>
      <c r="D4" t="n" s="9">
        <v>27.1</v>
      </c>
      <c r="E4" t="n" s="9">
        <v>32.41</v>
      </c>
    </row>
    <row r="5" spans="1:6">
      <c r="A5" t="s" s="4">
        <v>151</v>
      </c>
      <c r="D5" t="n" s="7">
        <v>80</v>
      </c>
      <c r="E5" t="n" s="7">
        <v>837</v>
      </c>
    </row>
    <row r="6" spans="1:6">
      <c r="A6" t="s" s="4">
        <v>592</v>
      </c>
    </row>
    <row r="7" spans="1:6">
      <c r="A7" t="s" s="3">
        <v>589</v>
      </c>
    </row>
    <row r="8" spans="1:6">
      <c r="A8" t="s" s="4">
        <v>593</v>
      </c>
      <c r="C8" t="n" s="5">
        <v>2475000</v>
      </c>
    </row>
    <row r="9" spans="1:6">
      <c r="A9" t="s" s="4">
        <v>594</v>
      </c>
      <c r="D9" t="n" s="5">
        <v>239857</v>
      </c>
    </row>
    <row r="10" spans="1:6">
      <c r="A10" t="s" s="4">
        <v>595</v>
      </c>
      <c r="D10" t="n" s="5">
        <v>693351</v>
      </c>
    </row>
    <row r="11" spans="1:6">
      <c r="A11" t="s" s="4">
        <v>596</v>
      </c>
      <c r="D11" t="n" s="5">
        <v>693351</v>
      </c>
    </row>
    <row r="12" spans="1:6">
      <c r="A12" t="s" s="4">
        <v>597</v>
      </c>
      <c r="B12" t="n" s="5">
        <v>1100000</v>
      </c>
    </row>
    <row r="13" spans="1:6">
      <c r="A13" t="s" s="4">
        <v>598</v>
      </c>
    </row>
    <row r="14" spans="1:6">
      <c r="A14" t="s" s="3">
        <v>589</v>
      </c>
    </row>
    <row r="15" spans="1:6">
      <c r="A15" t="s" s="4">
        <v>593</v>
      </c>
      <c r="C15" t="n" s="5">
        <v>2375000</v>
      </c>
    </row>
    <row r="16" spans="1:6">
      <c r="A16" t="s" s="4">
        <v>573</v>
      </c>
    </row>
    <row r="17" spans="1:6">
      <c r="A17" t="s" s="3">
        <v>589</v>
      </c>
    </row>
    <row r="18" spans="1:6">
      <c r="A18" t="s" s="4">
        <v>594</v>
      </c>
      <c r="D18" t="n" s="5">
        <v>2866</v>
      </c>
      <c r="E18" t="n" s="5">
        <v>28250</v>
      </c>
    </row>
    <row r="19" spans="1:6">
      <c r="A19" t="s" s="4">
        <v>595</v>
      </c>
      <c r="D19" t="n" s="5">
        <v>7000</v>
      </c>
    </row>
    <row r="20" spans="1:6">
      <c r="A20" t="s" s="4">
        <v>596</v>
      </c>
      <c r="D20" t="n" s="5">
        <v>111000</v>
      </c>
      <c r="F20" t="n" s="5">
        <v>107000</v>
      </c>
    </row>
    <row r="21" spans="1:6">
      <c r="A21" t="s" s="4">
        <v>599</v>
      </c>
      <c r="D21" t="s" s="4">
        <v>600</v>
      </c>
    </row>
    <row r="22" spans="1:6">
      <c r="A22" t="s" s="4">
        <v>601</v>
      </c>
      <c r="D22" t="n" s="7">
        <v>200</v>
      </c>
      <c r="E22" t="n" s="7">
        <v>1800</v>
      </c>
    </row>
    <row r="23" spans="1:6">
      <c r="A23" t="s" s="4">
        <v>602</v>
      </c>
      <c r="D23" t="n" s="7">
        <v>200</v>
      </c>
    </row>
    <row r="24" spans="1:6">
      <c r="A24" t="s" s="4">
        <v>603</v>
      </c>
      <c r="D24" t="s" s="4">
        <v>335</v>
      </c>
    </row>
    <row r="25" spans="1:6">
      <c r="A25" t="s" s="4">
        <v>575</v>
      </c>
    </row>
    <row r="26" spans="1:6">
      <c r="A26" t="s" s="3">
        <v>589</v>
      </c>
    </row>
    <row r="27" spans="1:6">
      <c r="A27" t="s" s="4">
        <v>602</v>
      </c>
      <c r="D27" t="n" s="7">
        <v>29500</v>
      </c>
    </row>
    <row r="28" spans="1:6">
      <c r="A28" t="s" s="4">
        <v>603</v>
      </c>
      <c r="D28" t="s" s="4">
        <v>356</v>
      </c>
    </row>
    <row r="29" spans="1:6">
      <c r="A29" t="s" s="4">
        <v>604</v>
      </c>
      <c r="D29" t="n" s="5">
        <v>1</v>
      </c>
    </row>
    <row r="30" spans="1:6">
      <c r="A30" t="s" s="4">
        <v>605</v>
      </c>
      <c r="D30" t="n" s="5">
        <v>71705</v>
      </c>
    </row>
    <row r="31" spans="1:6">
      <c r="A31" t="s" s="4">
        <v>606</v>
      </c>
      <c r="D31" t="n" s="7">
        <v>10900</v>
      </c>
      <c r="E31" t="n" s="7">
        <v>5300</v>
      </c>
    </row>
    <row r="32" spans="1:6">
      <c r="A32" t="s" s="4">
        <v>607</v>
      </c>
      <c r="D32" t="n" s="9">
        <v>88.47</v>
      </c>
      <c r="E32" t="n" s="9">
        <v>98.40000000000001</v>
      </c>
    </row>
    <row r="33" spans="1:6">
      <c r="A33" t="s" s="4">
        <v>608</v>
      </c>
    </row>
    <row r="34" spans="1:6">
      <c r="A34" t="s" s="3">
        <v>589</v>
      </c>
    </row>
    <row r="35" spans="1:6">
      <c r="A35" t="s" s="4">
        <v>599</v>
      </c>
      <c r="D35" t="s" s="4">
        <v>360</v>
      </c>
    </row>
    <row r="36" spans="1:6">
      <c r="A36" t="s" s="4">
        <v>609</v>
      </c>
    </row>
    <row r="37" spans="1:6">
      <c r="A37" t="s" s="3">
        <v>589</v>
      </c>
    </row>
    <row r="38" spans="1:6">
      <c r="A38" t="s" s="4">
        <v>599</v>
      </c>
      <c r="D38" t="s" s="4">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9"/>
    <col customWidth="1" max="6" min="6" width="46"/>
  </cols>
  <sheetData>
    <row r="1" spans="1:6">
      <c r="A1" t="s" s="1">
        <v>100</v>
      </c>
      <c r="B1" t="s" s="2">
        <v>101</v>
      </c>
      <c r="C1" t="s" s="2">
        <v>102</v>
      </c>
      <c r="D1" t="s" s="2">
        <v>103</v>
      </c>
      <c r="E1" t="s" s="2">
        <v>104</v>
      </c>
      <c r="F1" t="s" s="2">
        <v>105</v>
      </c>
    </row>
    <row r="2" spans="1:6">
      <c r="A2" t="s" s="4">
        <v>106</v>
      </c>
      <c r="B2" t="n" s="7">
        <v>208534</v>
      </c>
      <c r="C2" t="n" s="7">
        <v>17</v>
      </c>
      <c r="D2" t="n" s="7">
        <v>565609</v>
      </c>
      <c r="E2" t="n" s="7">
        <v>-348719</v>
      </c>
      <c r="F2" t="n" s="7">
        <v>-8373</v>
      </c>
    </row>
    <row r="3" spans="1:6">
      <c r="A3" t="s" s="4">
        <v>107</v>
      </c>
      <c r="C3" t="n" s="5">
        <v>17156</v>
      </c>
    </row>
    <row r="4" spans="1:6">
      <c r="A4" t="s" s="4">
        <v>108</v>
      </c>
      <c r="B4" t="n" s="5">
        <v>2000</v>
      </c>
      <c r="D4" t="n" s="5">
        <v>2000</v>
      </c>
    </row>
    <row r="5" spans="1:6">
      <c r="A5" t="s" s="4">
        <v>109</v>
      </c>
      <c r="C5" t="n" s="5">
        <v>26</v>
      </c>
    </row>
    <row r="6" spans="1:6">
      <c r="A6" t="s" s="4">
        <v>110</v>
      </c>
      <c r="B6" t="n" s="5">
        <v>81</v>
      </c>
      <c r="D6" t="n" s="5">
        <v>81</v>
      </c>
    </row>
    <row r="7" spans="1:6">
      <c r="A7" t="s" s="4">
        <v>111</v>
      </c>
      <c r="C7" t="n" s="5">
        <v>133</v>
      </c>
    </row>
    <row r="8" spans="1:6">
      <c r="A8" t="s" s="4">
        <v>112</v>
      </c>
      <c r="B8" t="n" s="5">
        <v>-19467</v>
      </c>
      <c r="D8" t="n" s="5">
        <v>-19467</v>
      </c>
    </row>
    <row r="9" spans="1:6">
      <c r="A9" t="s" s="4">
        <v>113</v>
      </c>
      <c r="B9" t="n" s="5">
        <v>47400</v>
      </c>
      <c r="D9" t="n" s="5">
        <v>47400</v>
      </c>
    </row>
    <row r="10" spans="1:6">
      <c r="A10" t="s" s="4">
        <v>114</v>
      </c>
      <c r="C10" t="n" s="5">
        <v>0</v>
      </c>
    </row>
    <row r="11" spans="1:6">
      <c r="A11" t="s" s="4">
        <v>115</v>
      </c>
      <c r="B11" t="n" s="5">
        <v>-1218</v>
      </c>
      <c r="D11" t="n" s="5">
        <v>-1218</v>
      </c>
    </row>
    <row r="12" spans="1:6">
      <c r="A12" t="s" s="4">
        <v>116</v>
      </c>
      <c r="C12" t="n" s="5">
        <v>0</v>
      </c>
    </row>
    <row r="13" spans="1:6">
      <c r="A13" t="s" s="4">
        <v>117</v>
      </c>
      <c r="B13" t="n" s="5">
        <v>18799</v>
      </c>
      <c r="D13" t="n" s="5">
        <v>18799</v>
      </c>
    </row>
    <row r="14" spans="1:6">
      <c r="A14" t="s" s="4">
        <v>91</v>
      </c>
      <c r="B14" t="n" s="5">
        <v>-71855</v>
      </c>
      <c r="E14" t="n" s="5">
        <v>-71855</v>
      </c>
    </row>
    <row r="15" spans="1:6">
      <c r="A15" t="s" s="4">
        <v>118</v>
      </c>
      <c r="B15" t="n" s="5">
        <v>88</v>
      </c>
      <c r="F15" t="n" s="5">
        <v>88</v>
      </c>
    </row>
    <row r="16" spans="1:6">
      <c r="A16" t="s" s="4">
        <v>119</v>
      </c>
      <c r="B16" t="n" s="7">
        <v>184362</v>
      </c>
      <c r="C16" t="n" s="7">
        <v>17</v>
      </c>
      <c r="D16" t="n" s="7">
        <v>613204</v>
      </c>
      <c r="E16" t="n" s="7">
        <v>-420574</v>
      </c>
      <c r="F16" t="n" s="7">
        <v>-8285</v>
      </c>
    </row>
    <row r="17" spans="1:6">
      <c r="A17" t="s" s="4">
        <v>120</v>
      </c>
      <c r="C17" t="n" s="5">
        <v>173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0</v>
      </c>
      <c r="B1" t="s" s="2">
        <v>71</v>
      </c>
      <c r="D1" t="s" s="2">
        <v>1</v>
      </c>
    </row>
    <row r="2" spans="1:5">
      <c r="B2" t="s" s="2">
        <v>2</v>
      </c>
      <c r="C2" t="s" s="2">
        <v>72</v>
      </c>
      <c r="D2" t="s" s="2">
        <v>2</v>
      </c>
      <c r="E2" t="s" s="2">
        <v>72</v>
      </c>
    </row>
    <row r="3" spans="1:5">
      <c r="A3" t="s" s="3">
        <v>181</v>
      </c>
    </row>
    <row r="4" spans="1:5">
      <c r="A4" t="s" s="4">
        <v>611</v>
      </c>
      <c r="B4" t="s" s="4">
        <v>430</v>
      </c>
      <c r="C4" t="s" s="4">
        <v>430</v>
      </c>
      <c r="D4" t="s" s="4">
        <v>430</v>
      </c>
      <c r="E4" t="s" s="4">
        <v>430</v>
      </c>
    </row>
    <row r="5" spans="1:5">
      <c r="A5" t="s" s="4">
        <v>612</v>
      </c>
      <c r="B5" t="s" s="4">
        <v>613</v>
      </c>
      <c r="C5" t="s" s="4">
        <v>614</v>
      </c>
      <c r="D5" t="s" s="4">
        <v>613</v>
      </c>
      <c r="E5" t="s" s="4">
        <v>614</v>
      </c>
    </row>
    <row r="6" spans="1:5">
      <c r="A6" t="s" s="4">
        <v>615</v>
      </c>
      <c r="B6" t="s" s="4">
        <v>616</v>
      </c>
      <c r="C6" t="s" s="4">
        <v>617</v>
      </c>
      <c r="D6" t="s" s="4">
        <v>616</v>
      </c>
      <c r="E6" t="s" s="4">
        <v>617</v>
      </c>
    </row>
    <row r="7" spans="1:5">
      <c r="A7" t="s" s="4">
        <v>618</v>
      </c>
      <c r="B7" t="s" s="4">
        <v>365</v>
      </c>
      <c r="C7" t="s" s="4">
        <v>365</v>
      </c>
      <c r="D7" t="s" s="4">
        <v>365</v>
      </c>
      <c r="E7" t="s" s="4">
        <v>3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619</v>
      </c>
      <c r="B1" t="s" s="2">
        <v>1</v>
      </c>
    </row>
    <row r="2" spans="1:3">
      <c r="B2" t="s" s="2">
        <v>2</v>
      </c>
      <c r="C2" t="s" s="2">
        <v>72</v>
      </c>
    </row>
    <row r="3" spans="1:3">
      <c r="A3" t="s" s="3">
        <v>620</v>
      </c>
    </row>
    <row r="4" spans="1:3">
      <c r="A4" t="s" s="4">
        <v>621</v>
      </c>
      <c r="B4" t="n" s="5">
        <v>107000</v>
      </c>
    </row>
    <row r="5" spans="1:3">
      <c r="A5" t="s" s="4">
        <v>622</v>
      </c>
      <c r="B5" t="n" s="5">
        <v>7000</v>
      </c>
    </row>
    <row r="6" spans="1:3">
      <c r="A6" t="s" s="4">
        <v>623</v>
      </c>
      <c r="B6" t="n" s="5">
        <v>-2866</v>
      </c>
      <c r="C6" t="n" s="5">
        <v>-28250</v>
      </c>
    </row>
    <row r="7" spans="1:3">
      <c r="A7" t="s" s="4">
        <v>624</v>
      </c>
      <c r="B7" t="n" s="5">
        <v>0</v>
      </c>
    </row>
    <row r="8" spans="1:3">
      <c r="A8" t="s" s="4">
        <v>625</v>
      </c>
      <c r="B8" t="n" s="5">
        <v>0</v>
      </c>
    </row>
    <row r="9" spans="1:3">
      <c r="A9" t="s" s="4">
        <v>626</v>
      </c>
      <c r="B9" t="n" s="5">
        <v>111000</v>
      </c>
    </row>
    <row r="10" spans="1:3">
      <c r="A10" t="s" s="4">
        <v>627</v>
      </c>
      <c r="B10" t="n" s="5">
        <v>99000</v>
      </c>
    </row>
    <row r="11" spans="1:3">
      <c r="A11" t="s" s="3">
        <v>628</v>
      </c>
    </row>
    <row r="12" spans="1:3">
      <c r="A12" t="s" s="4">
        <v>621</v>
      </c>
      <c r="B12" t="n" s="9">
        <v>48.32</v>
      </c>
    </row>
    <row r="13" spans="1:3">
      <c r="A13" t="s" s="4">
        <v>622</v>
      </c>
      <c r="B13" t="n" s="10">
        <v>76.59999999999999</v>
      </c>
    </row>
    <row r="14" spans="1:3">
      <c r="A14" t="s" s="4">
        <v>623</v>
      </c>
      <c r="B14" t="n" s="10">
        <v>27.95</v>
      </c>
    </row>
    <row r="15" spans="1:3">
      <c r="A15" t="s" s="4">
        <v>624</v>
      </c>
      <c r="B15" t="n" s="5">
        <v>0</v>
      </c>
    </row>
    <row r="16" spans="1:3">
      <c r="A16" t="s" s="4">
        <v>625</v>
      </c>
      <c r="B16" t="n" s="5">
        <v>0</v>
      </c>
    </row>
    <row r="17" spans="1:3">
      <c r="A17" t="s" s="4">
        <v>626</v>
      </c>
      <c r="B17" t="n" s="10">
        <v>48.66</v>
      </c>
    </row>
    <row r="18" spans="1:3">
      <c r="A18" t="s" s="4">
        <v>627</v>
      </c>
      <c r="B18" t="n" s="9">
        <v>44.48</v>
      </c>
    </row>
    <row r="19" spans="1:3">
      <c r="A19" t="s" s="3">
        <v>629</v>
      </c>
    </row>
    <row r="20" spans="1:3">
      <c r="A20" t="s" s="4">
        <v>626</v>
      </c>
      <c r="B20" t="s" s="4">
        <v>630</v>
      </c>
    </row>
    <row r="21" spans="1:3">
      <c r="A21" t="s" s="4">
        <v>627</v>
      </c>
      <c r="B21" t="s" s="4">
        <v>631</v>
      </c>
    </row>
    <row r="22" spans="1:3">
      <c r="A22" t="s" s="3">
        <v>632</v>
      </c>
    </row>
    <row r="23" spans="1:3">
      <c r="A23" t="s" s="4">
        <v>626</v>
      </c>
      <c r="B23" t="n" s="7">
        <v>1727</v>
      </c>
    </row>
    <row r="24" spans="1:3">
      <c r="A24" t="s" s="4">
        <v>627</v>
      </c>
      <c r="B24" t="n" s="7">
        <v>17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t="s" s="1">
        <v>633</v>
      </c>
      <c r="B1" t="s" s="2">
        <v>1</v>
      </c>
    </row>
    <row r="2" spans="1:3">
      <c r="B2" t="s" s="2">
        <v>2</v>
      </c>
      <c r="C2" t="s" s="2">
        <v>72</v>
      </c>
    </row>
    <row r="3" spans="1:3">
      <c r="A3" t="s" s="3">
        <v>634</v>
      </c>
    </row>
    <row r="4" spans="1:3">
      <c r="A4" t="s" s="4">
        <v>621</v>
      </c>
      <c r="B4" t="n" s="5">
        <v>589000</v>
      </c>
    </row>
    <row r="5" spans="1:3">
      <c r="A5" t="s" s="4">
        <v>622</v>
      </c>
      <c r="B5" t="n" s="5">
        <v>306000</v>
      </c>
    </row>
    <row r="6" spans="1:3">
      <c r="A6" t="s" s="4">
        <v>635</v>
      </c>
      <c r="B6" t="n" s="5">
        <v>-129896</v>
      </c>
      <c r="C6" t="n" s="5">
        <v>-58000</v>
      </c>
    </row>
    <row r="7" spans="1:3">
      <c r="A7" t="s" s="4">
        <v>624</v>
      </c>
      <c r="B7" t="n" s="5">
        <v>-36000</v>
      </c>
    </row>
    <row r="8" spans="1:3">
      <c r="A8" t="s" s="4">
        <v>625</v>
      </c>
      <c r="B8" t="n" s="5">
        <v>0</v>
      </c>
    </row>
    <row r="9" spans="1:3">
      <c r="A9" t="s" s="4">
        <v>626</v>
      </c>
      <c r="B9" t="n" s="5">
        <v>729000</v>
      </c>
    </row>
    <row r="10" spans="1:3">
      <c r="A10" t="s" s="3">
        <v>629</v>
      </c>
    </row>
    <row r="11" spans="1:3">
      <c r="A11" t="s" s="4">
        <v>626</v>
      </c>
      <c r="B11" t="s" s="4">
        <v>636</v>
      </c>
    </row>
    <row r="12" spans="1:3">
      <c r="A12" t="s" s="3">
        <v>632</v>
      </c>
    </row>
    <row r="13" spans="1:3">
      <c r="A13" t="s" s="4">
        <v>626</v>
      </c>
      <c r="B13" t="n" s="7">
        <v>38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7</v>
      </c>
      <c r="B1" t="s" s="2">
        <v>71</v>
      </c>
      <c r="D1" t="s" s="2">
        <v>1</v>
      </c>
    </row>
    <row r="2" spans="1:5">
      <c r="B2" t="s" s="2">
        <v>2</v>
      </c>
      <c r="C2" t="s" s="2">
        <v>72</v>
      </c>
      <c r="D2" t="s" s="2">
        <v>2</v>
      </c>
      <c r="E2" t="s" s="2">
        <v>72</v>
      </c>
    </row>
    <row r="3" spans="1:5">
      <c r="A3" t="s" s="4">
        <v>638</v>
      </c>
    </row>
    <row r="4" spans="1:5">
      <c r="A4" t="s" s="3">
        <v>639</v>
      </c>
    </row>
    <row r="5" spans="1:5">
      <c r="A5" t="s" s="4">
        <v>640</v>
      </c>
      <c r="B5" t="n" s="5">
        <v>840</v>
      </c>
      <c r="C5" t="n" s="5">
        <v>837</v>
      </c>
      <c r="D5" t="n" s="5">
        <v>840</v>
      </c>
      <c r="E5" t="n" s="5">
        <v>837</v>
      </c>
    </row>
    <row r="6" spans="1:5">
      <c r="A6" t="s" s="4">
        <v>641</v>
      </c>
    </row>
    <row r="7" spans="1:5">
      <c r="A7" t="s" s="3">
        <v>639</v>
      </c>
    </row>
    <row r="8" spans="1:5">
      <c r="A8" t="s" s="4">
        <v>640</v>
      </c>
      <c r="B8" t="n" s="5">
        <v>425</v>
      </c>
      <c r="C8" t="n" s="5">
        <v>1438</v>
      </c>
      <c r="D8" t="n" s="5">
        <v>425</v>
      </c>
      <c r="E8" t="n" s="5">
        <v>1438</v>
      </c>
    </row>
    <row r="9" spans="1:5">
      <c r="A9" t="s" s="4">
        <v>642</v>
      </c>
    </row>
    <row r="10" spans="1:5">
      <c r="A10" t="s" s="3">
        <v>639</v>
      </c>
    </row>
    <row r="11" spans="1:5">
      <c r="A11" t="s" s="4">
        <v>640</v>
      </c>
      <c r="B11" t="n" s="5">
        <v>2024</v>
      </c>
      <c r="D11" t="n" s="5">
        <v>202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s>
  <sheetData>
    <row r="1" spans="1:5">
      <c r="A1" t="s" s="1">
        <v>643</v>
      </c>
      <c r="B1" t="s" s="2">
        <v>71</v>
      </c>
      <c r="D1" t="s" s="2">
        <v>1</v>
      </c>
    </row>
    <row r="2" spans="1:5">
      <c r="B2" t="s" s="2">
        <v>644</v>
      </c>
      <c r="C2" t="s" s="2">
        <v>645</v>
      </c>
      <c r="D2" t="s" s="2">
        <v>646</v>
      </c>
      <c r="E2" t="s" s="2">
        <v>645</v>
      </c>
    </row>
    <row r="3" spans="1:5">
      <c r="A3" t="s" s="3">
        <v>187</v>
      </c>
    </row>
    <row r="4" spans="1:5">
      <c r="A4" t="s" s="4">
        <v>647</v>
      </c>
      <c r="D4" t="n" s="5">
        <v>1</v>
      </c>
    </row>
    <row r="5" spans="1:5">
      <c r="A5" t="s" s="4">
        <v>648</v>
      </c>
      <c r="B5" t="n" s="5">
        <v>0</v>
      </c>
      <c r="C5" t="n" s="5">
        <v>0</v>
      </c>
      <c r="D5" t="n" s="5">
        <v>0</v>
      </c>
      <c r="E5" t="n" s="5">
        <v>0</v>
      </c>
    </row>
    <row r="6" spans="1:5">
      <c r="A6" t="s" s="4">
        <v>649</v>
      </c>
      <c r="B6" t="s" s="4">
        <v>333</v>
      </c>
      <c r="C6" t="s" s="4">
        <v>333</v>
      </c>
      <c r="D6" t="s" s="4">
        <v>333</v>
      </c>
      <c r="E6" t="s" s="4">
        <v>3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0</v>
      </c>
      <c r="B1" t="s" s="2">
        <v>71</v>
      </c>
      <c r="D1" t="s" s="2">
        <v>1</v>
      </c>
    </row>
    <row r="2" spans="1:5">
      <c r="B2" t="s" s="2">
        <v>2</v>
      </c>
      <c r="C2" t="s" s="2">
        <v>72</v>
      </c>
      <c r="D2" t="s" s="2">
        <v>2</v>
      </c>
      <c r="E2" t="s" s="2">
        <v>72</v>
      </c>
    </row>
    <row r="3" spans="1:5">
      <c r="A3" t="s" s="3">
        <v>651</v>
      </c>
    </row>
    <row r="4" spans="1:5">
      <c r="A4" t="s" s="4">
        <v>74</v>
      </c>
      <c r="B4" t="n" s="7">
        <v>65166</v>
      </c>
      <c r="C4" t="n" s="7">
        <v>68608</v>
      </c>
      <c r="D4" t="n" s="7">
        <v>208756</v>
      </c>
      <c r="E4" t="n" s="7">
        <v>205211</v>
      </c>
    </row>
    <row r="5" spans="1:5">
      <c r="A5" t="s" s="4">
        <v>652</v>
      </c>
    </row>
    <row r="6" spans="1:5">
      <c r="A6" t="s" s="3">
        <v>651</v>
      </c>
    </row>
    <row r="7" spans="1:5">
      <c r="A7" t="s" s="4">
        <v>74</v>
      </c>
      <c r="B7" t="n" s="5">
        <v>35578</v>
      </c>
      <c r="C7" t="n" s="5">
        <v>39068</v>
      </c>
      <c r="D7" t="n" s="5">
        <v>120689</v>
      </c>
      <c r="E7" t="n" s="5">
        <v>109801</v>
      </c>
    </row>
    <row r="8" spans="1:5">
      <c r="A8" t="s" s="4">
        <v>653</v>
      </c>
    </row>
    <row r="9" spans="1:5">
      <c r="A9" t="s" s="3">
        <v>651</v>
      </c>
    </row>
    <row r="10" spans="1:5">
      <c r="A10" t="s" s="4">
        <v>74</v>
      </c>
      <c r="B10" t="n" s="5">
        <v>14870</v>
      </c>
      <c r="C10" t="n" s="5">
        <v>15105</v>
      </c>
      <c r="D10" t="n" s="5">
        <v>40683</v>
      </c>
      <c r="E10" t="n" s="5">
        <v>47187</v>
      </c>
    </row>
    <row r="11" spans="1:5">
      <c r="A11" t="s" s="4">
        <v>654</v>
      </c>
    </row>
    <row r="12" spans="1:5">
      <c r="A12" t="s" s="3">
        <v>651</v>
      </c>
    </row>
    <row r="13" spans="1:5">
      <c r="A13" t="s" s="4">
        <v>74</v>
      </c>
      <c r="B13" t="n" s="7">
        <v>14718</v>
      </c>
      <c r="C13" t="n" s="7">
        <v>14435</v>
      </c>
      <c r="D13" t="n" s="7">
        <v>47384</v>
      </c>
      <c r="E13" t="n" s="7">
        <v>482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31"/>
    <col customWidth="1" max="3" min="3" width="14"/>
  </cols>
  <sheetData>
    <row r="1" spans="1:3">
      <c r="A1" t="s" s="1">
        <v>655</v>
      </c>
      <c r="B1" t="s" s="2">
        <v>1</v>
      </c>
    </row>
    <row r="2" spans="1:3">
      <c r="B2" t="s" s="2">
        <v>2</v>
      </c>
      <c r="C2" t="s" s="2">
        <v>25</v>
      </c>
    </row>
    <row r="3" spans="1:3">
      <c r="A3" t="s" s="3">
        <v>656</v>
      </c>
    </row>
    <row r="4" spans="1:3">
      <c r="A4" t="s" s="4">
        <v>657</v>
      </c>
      <c r="B4" t="n" s="7">
        <v>50440000</v>
      </c>
      <c r="C4" t="n" s="7">
        <v>43740000</v>
      </c>
    </row>
    <row r="5" spans="1:3">
      <c r="A5" t="s" s="4">
        <v>658</v>
      </c>
      <c r="B5" t="s" s="4">
        <v>659</v>
      </c>
    </row>
    <row r="6" spans="1:3">
      <c r="A6" t="s" s="4">
        <v>658</v>
      </c>
      <c r="B6" t="n" s="7">
        <v>45500000</v>
      </c>
    </row>
    <row r="7" spans="1:3">
      <c r="A7" t="s" s="4">
        <v>660</v>
      </c>
      <c r="B7" t="s" s="4">
        <v>335</v>
      </c>
    </row>
    <row r="8" spans="1:3">
      <c r="A8" t="s" s="4">
        <v>661</v>
      </c>
    </row>
    <row r="9" spans="1:3">
      <c r="A9" t="s" s="3">
        <v>656</v>
      </c>
    </row>
    <row r="10" spans="1:3">
      <c r="A10" t="s" s="4">
        <v>657</v>
      </c>
      <c r="B10" t="n" s="7">
        <v>30000000</v>
      </c>
    </row>
    <row r="11" spans="1:3">
      <c r="A11" t="s" s="4">
        <v>662</v>
      </c>
    </row>
    <row r="12" spans="1:3">
      <c r="A12" t="s" s="3">
        <v>656</v>
      </c>
    </row>
    <row r="13" spans="1:3">
      <c r="A13" t="s" s="4">
        <v>663</v>
      </c>
      <c r="B13" t="s" s="4">
        <v>664</v>
      </c>
    </row>
    <row r="14" spans="1:3">
      <c r="A14" t="s" s="4">
        <v>665</v>
      </c>
      <c r="B14" t="s" s="4">
        <v>666</v>
      </c>
    </row>
    <row r="15" spans="1:3">
      <c r="A15" t="s" s="4">
        <v>332</v>
      </c>
    </row>
    <row r="16" spans="1:3">
      <c r="A16" t="s" s="3">
        <v>656</v>
      </c>
    </row>
    <row r="17" spans="1:3">
      <c r="A17" t="s" s="4">
        <v>667</v>
      </c>
      <c r="B17" t="s" s="4">
        <v>668</v>
      </c>
    </row>
    <row r="18" spans="1:3">
      <c r="A18" t="s" s="4">
        <v>336</v>
      </c>
    </row>
    <row r="19" spans="1:3">
      <c r="A19" t="s" s="3">
        <v>656</v>
      </c>
    </row>
    <row r="20" spans="1:3">
      <c r="A20" t="s" s="4">
        <v>667</v>
      </c>
      <c r="B20" t="s" s="4">
        <v>362</v>
      </c>
    </row>
    <row r="21" spans="1:3">
      <c r="A21" t="s" s="4">
        <v>669</v>
      </c>
      <c r="B21" t="n" s="7">
        <v>300000000</v>
      </c>
    </row>
    <row r="22" spans="1:3">
      <c r="A22" t="s" s="4">
        <v>670</v>
      </c>
    </row>
    <row r="23" spans="1:3">
      <c r="A23" t="s" s="3">
        <v>656</v>
      </c>
    </row>
    <row r="24" spans="1:3">
      <c r="A24" t="s" s="4">
        <v>669</v>
      </c>
      <c r="B24" t="n" s="7">
        <v>32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121</v>
      </c>
      <c r="B1" t="s" s="2">
        <v>122</v>
      </c>
    </row>
    <row r="2" spans="1:2">
      <c r="A2" t="s" s="4">
        <v>123</v>
      </c>
      <c r="B2" t="n" s="8">
        <v>0.001</v>
      </c>
    </row>
    <row r="3" spans="1:2">
      <c r="A3" t="s" s="4">
        <v>102</v>
      </c>
    </row>
    <row r="4" spans="1:2">
      <c r="A4" t="s" s="4">
        <v>123</v>
      </c>
      <c r="B4" t="n" s="8">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v>
      </c>
      <c r="C2" t="s" s="2">
        <v>72</v>
      </c>
    </row>
    <row r="3" spans="1:3">
      <c r="A3" t="s" s="3">
        <v>125</v>
      </c>
    </row>
    <row r="4" spans="1:3">
      <c r="A4" t="s" s="4">
        <v>91</v>
      </c>
      <c r="B4" t="n" s="7">
        <v>-71855</v>
      </c>
      <c r="C4" t="n" s="7">
        <v>-18450</v>
      </c>
    </row>
    <row r="5" spans="1:3">
      <c r="A5" t="s" s="3">
        <v>126</v>
      </c>
    </row>
    <row r="6" spans="1:3">
      <c r="A6" t="s" s="4">
        <v>127</v>
      </c>
      <c r="B6" t="n" s="5">
        <v>5034</v>
      </c>
      <c r="C6" t="n" s="5">
        <v>4929</v>
      </c>
    </row>
    <row r="7" spans="1:3">
      <c r="A7" t="s" s="4">
        <v>128</v>
      </c>
      <c r="B7" t="n" s="5">
        <v>1545</v>
      </c>
      <c r="C7" t="n" s="5">
        <v>1222</v>
      </c>
    </row>
    <row r="8" spans="1:3">
      <c r="A8" t="s" s="4">
        <v>129</v>
      </c>
      <c r="B8" t="n" s="5">
        <v>1118</v>
      </c>
      <c r="C8" t="n" s="5">
        <v>607</v>
      </c>
    </row>
    <row r="9" spans="1:3">
      <c r="A9" t="s" s="4">
        <v>130</v>
      </c>
      <c r="B9" t="n" s="5">
        <v>18799</v>
      </c>
      <c r="C9" t="n" s="5">
        <v>17291</v>
      </c>
    </row>
    <row r="10" spans="1:3">
      <c r="A10" t="s" s="4">
        <v>131</v>
      </c>
      <c r="B10" t="n" s="5">
        <v>834</v>
      </c>
      <c r="C10" t="n" s="5">
        <v>516</v>
      </c>
    </row>
    <row r="11" spans="1:3">
      <c r="A11" t="s" s="4">
        <v>132</v>
      </c>
      <c r="B11" t="n" s="5">
        <v>6418</v>
      </c>
      <c r="C11" t="n" s="5">
        <v>5671</v>
      </c>
    </row>
    <row r="12" spans="1:3">
      <c r="A12" t="s" s="4">
        <v>133</v>
      </c>
      <c r="B12" t="n" s="5">
        <v>399</v>
      </c>
      <c r="C12" t="n" s="5">
        <v>304</v>
      </c>
    </row>
    <row r="13" spans="1:3">
      <c r="A13" t="s" s="4">
        <v>80</v>
      </c>
      <c r="B13" t="n" s="5">
        <v>6700</v>
      </c>
      <c r="C13" t="n" s="5">
        <v>-14180</v>
      </c>
    </row>
    <row r="14" spans="1:3">
      <c r="A14" t="s" s="4">
        <v>87</v>
      </c>
      <c r="B14" t="n" s="5">
        <v>16588</v>
      </c>
    </row>
    <row r="15" spans="1:3">
      <c r="A15" t="s" s="4">
        <v>134</v>
      </c>
      <c r="B15" t="n" s="5">
        <v>-10</v>
      </c>
      <c r="C15" t="n" s="5">
        <v>1321</v>
      </c>
    </row>
    <row r="16" spans="1:3">
      <c r="A16" t="s" s="3">
        <v>135</v>
      </c>
    </row>
    <row r="17" spans="1:3">
      <c r="A17" t="s" s="4">
        <v>136</v>
      </c>
      <c r="B17" t="n" s="5">
        <v>1912</v>
      </c>
      <c r="C17" t="n" s="5">
        <v>-10426</v>
      </c>
    </row>
    <row r="18" spans="1:3">
      <c r="A18" t="s" s="4">
        <v>30</v>
      </c>
      <c r="B18" t="n" s="5">
        <v>4545</v>
      </c>
      <c r="C18" t="n" s="5">
        <v>-13083</v>
      </c>
    </row>
    <row r="19" spans="1:3">
      <c r="A19" t="s" s="4">
        <v>31</v>
      </c>
      <c r="B19" t="n" s="5">
        <v>-887</v>
      </c>
      <c r="C19" t="n" s="5">
        <v>2416</v>
      </c>
    </row>
    <row r="20" spans="1:3">
      <c r="A20" t="s" s="4">
        <v>41</v>
      </c>
      <c r="B20" t="n" s="5">
        <v>-575</v>
      </c>
      <c r="C20" t="n" s="5">
        <v>-2262</v>
      </c>
    </row>
    <row r="21" spans="1:3">
      <c r="A21" t="s" s="4">
        <v>137</v>
      </c>
      <c r="B21" t="n" s="5">
        <v>1581</v>
      </c>
      <c r="C21" t="n" s="5">
        <v>1262</v>
      </c>
    </row>
    <row r="22" spans="1:3">
      <c r="A22" t="s" s="4">
        <v>42</v>
      </c>
      <c r="B22" t="n" s="5">
        <v>8884</v>
      </c>
      <c r="C22" t="n" s="5">
        <v>7106</v>
      </c>
    </row>
    <row r="23" spans="1:3">
      <c r="A23" t="s" s="4">
        <v>46</v>
      </c>
      <c r="B23" t="n" s="5">
        <v>-143</v>
      </c>
      <c r="C23" t="n" s="5">
        <v>710</v>
      </c>
    </row>
    <row r="24" spans="1:3">
      <c r="A24" t="s" s="4">
        <v>138</v>
      </c>
      <c r="B24" t="n" s="5">
        <v>887</v>
      </c>
      <c r="C24" t="n" s="5">
        <v>-15046</v>
      </c>
    </row>
    <row r="25" spans="1:3">
      <c r="A25" t="s" s="3">
        <v>139</v>
      </c>
    </row>
    <row r="26" spans="1:3">
      <c r="A26" t="s" s="4">
        <v>140</v>
      </c>
      <c r="B26" t="n" s="5">
        <v>-17695</v>
      </c>
      <c r="C26" t="n" s="5">
        <v>-44290</v>
      </c>
    </row>
    <row r="27" spans="1:3">
      <c r="A27" t="s" s="4">
        <v>141</v>
      </c>
      <c r="B27" t="n" s="5">
        <v>29215</v>
      </c>
      <c r="C27" t="n" s="5">
        <v>14625</v>
      </c>
    </row>
    <row r="28" spans="1:3">
      <c r="A28" t="s" s="4">
        <v>142</v>
      </c>
      <c r="B28" t="n" s="5">
        <v>-2094</v>
      </c>
      <c r="C28" t="n" s="5">
        <v>-5990</v>
      </c>
    </row>
    <row r="29" spans="1:3">
      <c r="A29" t="s" s="4">
        <v>143</v>
      </c>
      <c r="B29" t="n" s="5">
        <v>-1673</v>
      </c>
      <c r="C29" t="n" s="5">
        <v>-1205</v>
      </c>
    </row>
    <row r="30" spans="1:3">
      <c r="A30" t="s" s="4">
        <v>144</v>
      </c>
      <c r="B30" t="n" s="5">
        <v>-5000</v>
      </c>
    </row>
    <row r="31" spans="1:3">
      <c r="A31" t="s" s="4">
        <v>145</v>
      </c>
      <c r="B31" t="n" s="5">
        <v>294</v>
      </c>
    </row>
    <row r="32" spans="1:3">
      <c r="A32" t="s" s="4">
        <v>146</v>
      </c>
      <c r="B32" t="n" s="5">
        <v>3047</v>
      </c>
      <c r="C32" t="n" s="5">
        <v>-36860</v>
      </c>
    </row>
    <row r="33" spans="1:3">
      <c r="A33" t="s" s="3">
        <v>147</v>
      </c>
    </row>
    <row r="34" spans="1:3">
      <c r="A34" t="s" s="4">
        <v>148</v>
      </c>
      <c r="B34" t="n" s="5">
        <v>79901</v>
      </c>
    </row>
    <row r="35" spans="1:3">
      <c r="A35" t="s" s="4">
        <v>149</v>
      </c>
      <c r="B35" t="n" s="5">
        <v>-4429</v>
      </c>
    </row>
    <row r="36" spans="1:3">
      <c r="A36" t="s" s="4">
        <v>150</v>
      </c>
      <c r="B36" t="n" s="5">
        <v>-12</v>
      </c>
    </row>
    <row r="37" spans="1:3">
      <c r="A37" t="s" s="4">
        <v>151</v>
      </c>
      <c r="B37" t="n" s="5">
        <v>80</v>
      </c>
      <c r="C37" t="n" s="5">
        <v>837</v>
      </c>
    </row>
    <row r="38" spans="1:3">
      <c r="A38" t="s" s="4">
        <v>152</v>
      </c>
      <c r="B38" t="n" s="5">
        <v>75540</v>
      </c>
      <c r="C38" t="n" s="5">
        <v>837</v>
      </c>
    </row>
    <row r="39" spans="1:3">
      <c r="A39" t="s" s="4">
        <v>153</v>
      </c>
      <c r="B39" t="n" s="5">
        <v>2462</v>
      </c>
      <c r="C39" t="n" s="5">
        <v>1837</v>
      </c>
    </row>
    <row r="40" spans="1:3">
      <c r="A40" t="s" s="4">
        <v>154</v>
      </c>
      <c r="B40" t="n" s="5">
        <v>81936</v>
      </c>
      <c r="C40" t="n" s="5">
        <v>-49232</v>
      </c>
    </row>
    <row r="41" spans="1:3">
      <c r="A41" t="s" s="4">
        <v>155</v>
      </c>
      <c r="B41" t="n" s="5">
        <v>102946</v>
      </c>
      <c r="C41" t="n" s="5">
        <v>162880</v>
      </c>
    </row>
    <row r="42" spans="1:3">
      <c r="A42" t="s" s="4">
        <v>156</v>
      </c>
      <c r="B42" t="n" s="7">
        <v>184882</v>
      </c>
      <c r="C42" t="n" s="7">
        <v>1136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Liquidity</vt:lpstr>
      <vt:lpstr>Balance Sheet Information</vt:lpstr>
      <vt:lpstr>Fair Value Measurements</vt:lpstr>
      <vt:lpstr>Investments</vt:lpstr>
      <vt:lpstr>Goodwill, In-Process Research a</vt:lpstr>
      <vt:lpstr>Debt</vt:lpstr>
      <vt:lpstr>Stockholders' Equity</vt:lpstr>
      <vt:lpstr>Share-Based Compensation</vt:lpstr>
      <vt:lpstr>Net Loss Per Share</vt:lpstr>
      <vt:lpstr>Business Segment, Geographic Ar</vt:lpstr>
      <vt:lpstr>Commitments and Contingencies</vt:lpstr>
      <vt:lpstr>Subsequent Events</vt:lpstr>
      <vt:lpstr>Basis of Presentation (Policies</vt:lpstr>
      <vt:lpstr>Balance Sheet Information (Tabl</vt:lpstr>
      <vt:lpstr>Fair Value Measurements (Tables</vt:lpstr>
      <vt:lpstr>Investments (Tables)</vt:lpstr>
      <vt:lpstr>Goodwill, In-Process Research26</vt:lpstr>
      <vt:lpstr>Debt (Tables)</vt:lpstr>
      <vt:lpstr>Share-Based Compensation (Table</vt:lpstr>
      <vt:lpstr>Net Loss Per Share (Tables)</vt:lpstr>
      <vt:lpstr>Business Segment, Geographic 30</vt:lpstr>
      <vt:lpstr>Liquidity - Additional Informat</vt:lpstr>
      <vt:lpstr>Balance Sheet Information - Add</vt:lpstr>
      <vt:lpstr>Balance Sheet Information - Sum</vt:lpstr>
      <vt:lpstr>Balance Sheet Information - Com</vt:lpstr>
      <vt:lpstr>Balance Sheet Information - S35</vt:lpstr>
      <vt:lpstr>Balance Sheet Information - S36</vt:lpstr>
      <vt:lpstr>Balance Sheet Information - S37</vt:lpstr>
      <vt:lpstr>Balance Sheet Information - S38</vt:lpstr>
      <vt:lpstr>Balance Sheet Information - S39</vt:lpstr>
      <vt:lpstr>Fair Value Measurements - Addit</vt:lpstr>
      <vt:lpstr>Fair Value Measurements - Fair </vt:lpstr>
      <vt:lpstr>Fair Value Measurements - Summa</vt:lpstr>
      <vt:lpstr>Fair Value Measurements - Sum43</vt:lpstr>
      <vt:lpstr>Fair Value Measurements - Sum44</vt:lpstr>
      <vt:lpstr>Fair Value Measurements - Sched</vt:lpstr>
      <vt:lpstr>Investments - Additional Inform</vt:lpstr>
      <vt:lpstr>Investments - Summary of Amorti</vt:lpstr>
      <vt:lpstr>Goodwill, In-Process Research48</vt:lpstr>
      <vt:lpstr>Goodwill, In-Process Research49</vt:lpstr>
      <vt:lpstr>Goodwill, In-Process Research50</vt:lpstr>
      <vt:lpstr>Goodwill, In-Process Research51</vt:lpstr>
      <vt:lpstr>Goodwill, In-Process Research52</vt:lpstr>
      <vt:lpstr>Debt - Summary of Outstanding C</vt:lpstr>
      <vt:lpstr>Debt - Summary of Outstanding54</vt:lpstr>
      <vt:lpstr>Debt - Summary of Interest Expe</vt:lpstr>
      <vt:lpstr>Debt - Additional Information (</vt:lpstr>
      <vt:lpstr>Stockholders' Equity - Addition</vt:lpstr>
      <vt:lpstr>Share-Based Compensation - Allo</vt:lpstr>
      <vt:lpstr>Share-Based Compensation - Addi</vt:lpstr>
      <vt:lpstr>Share-Based Compensation - Weig</vt:lpstr>
      <vt:lpstr>Share-Based Compensation - Summ</vt:lpstr>
      <vt:lpstr>Share-Based Compensation - Su62</vt:lpstr>
      <vt:lpstr>Net Loss Per Share - Anti-Dilut</vt:lpstr>
      <vt:lpstr>Business Segment, Geographic 64</vt:lpstr>
      <vt:lpstr>Business Segment, Geographic 6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02:48Z</dcterms:created>
  <dcterms:modified xmlns:dcterms="http://purl.org/dc/terms/" xmlns:xsi="http://www.w3.org/2001/XMLSchema-instance" xsi:type="dcterms:W3CDTF">2015-11-02T17:02:48Z</dcterms:modified>
  <dc:title xmlns:dc="http://purl.org/dc/elements/1.1/">Untitled</dc:title>
  <dc:description xmlns:dc="http://purl.org/dc/elements/1.1/"/>
  <dc:subject xmlns:dc="http://purl.org/dc/elements/1.1/"/>
  <cp:keywords/>
  <cp:category/>
</cp:coreProperties>
</file>